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sheetId="7" r:id="rId7"/>
    <s:sheet name="Summary of Significant Accounti" sheetId="8" r:id="rId8"/>
    <s:sheet name="Discontinued Operations" sheetId="9" r:id="rId9"/>
    <s:sheet name="Property and Equipment" sheetId="10" r:id="rId10"/>
    <s:sheet name="Debt" sheetId="11" r:id="rId11"/>
    <s:sheet name="Leases" sheetId="12" r:id="rId12"/>
    <s:sheet name="Equity" sheetId="13" r:id="rId13"/>
    <s:sheet name="Stock Based Compensation Plans" sheetId="14" r:id="rId14"/>
    <s:sheet name="Commitments and Contingencies" sheetId="15" r:id="rId15"/>
    <s:sheet name="Related Party Transactions" sheetId="16" r:id="rId16"/>
    <s:sheet name="Income Taxes" sheetId="17" r:id="rId17"/>
    <s:sheet name="Transition Period Comparative D" sheetId="18" r:id="rId18"/>
    <s:sheet name="Subsequent Events" sheetId="19" r:id="rId19"/>
    <s:sheet name="Summary of Significant Accoun20" sheetId="20" r:id="rId20"/>
    <s:sheet name="Summary of Significant Accoun21" sheetId="21" r:id="rId21"/>
    <s:sheet name="Discontinued Operations (Tables" sheetId="22" r:id="rId22"/>
    <s:sheet name="Property and Equipment (Tables)" sheetId="23" r:id="rId23"/>
    <s:sheet name="Debt (Tables)" sheetId="24" r:id="rId24"/>
    <s:sheet name="Leases (Tables)" sheetId="25" r:id="rId25"/>
    <s:sheet name="Equity (Tables)" sheetId="26" r:id="rId26"/>
    <s:sheet name="Stock Based Compensation Plans " sheetId="27" r:id="rId27"/>
    <s:sheet name="Income Taxes (Tables)" sheetId="28" r:id="rId28"/>
    <s:sheet name="Transition Period Comparative29" sheetId="29" r:id="rId29"/>
    <s:sheet name="Summary of Significant Accoun30" sheetId="30" r:id="rId30"/>
    <s:sheet name="Summary of Significant Accoun31" sheetId="31" r:id="rId31"/>
    <s:sheet name="Discontinued Operations (Detail" sheetId="32" r:id="rId32"/>
    <s:sheet name="Discontinued Operations (Deta33" sheetId="33" r:id="rId33"/>
    <s:sheet name="Discontinued Operations (Deta34" sheetId="34" r:id="rId34"/>
    <s:sheet name="Property and Equipment (Details" sheetId="35" r:id="rId35"/>
    <s:sheet name="Property and Equipment (Detai36" sheetId="36" r:id="rId36"/>
    <s:sheet name="Debt (Details Narrative)" sheetId="37" r:id="rId37"/>
    <s:sheet name="Debt (Details)" sheetId="38" r:id="rId38"/>
    <s:sheet name="Debt (Details 1)" sheetId="39" r:id="rId39"/>
    <s:sheet name="Leases (Details Narrative)" sheetId="40" r:id="rId40"/>
    <s:sheet name="Leases (Details)" sheetId="41" r:id="rId41"/>
    <s:sheet name="Equity (Details Narrative)" sheetId="42" r:id="rId42"/>
    <s:sheet name="Equity (Details)" sheetId="43" r:id="rId43"/>
    <s:sheet name="Stock Based Compensation Plan44" sheetId="44" r:id="rId44"/>
    <s:sheet name="Stock Based Compensation Plan45" sheetId="45" r:id="rId45"/>
    <s:sheet name="Stock Based Compensation Plan46" sheetId="46" r:id="rId46"/>
    <s:sheet name="Stock Based Compensation Plan47" sheetId="47" r:id="rId47"/>
    <s:sheet name="Commitments and Contingencies (" sheetId="48" r:id="rId48"/>
    <s:sheet name="Related Party Transactions (Det" sheetId="49" r:id="rId49"/>
    <s:sheet name="Income Taxes (Details Narrative" sheetId="50" r:id="rId50"/>
    <s:sheet name="Income Taxes (Details)" sheetId="51" r:id="rId51"/>
    <s:sheet name="Income Taxes (Details 1)" sheetId="52" r:id="rId52"/>
    <s:sheet name="Income Taxes (Details 2)" sheetId="53" r:id="rId53"/>
    <s:sheet name="Transition Period Comparative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444">
  <si>
    <t>Document and Entity Information - USD ($)</t>
  </si>
  <si>
    <t>12 Months Ended</t>
  </si>
  <si>
    <t>Dec. 31, 2015</t>
  </si>
  <si>
    <t>Jun. 30, 2015</t>
  </si>
  <si>
    <t>Document And Entity Information</t>
  </si>
  <si>
    <t>Entity Registrant Name</t>
  </si>
  <si>
    <t>Cornerworld Corp</t>
  </si>
  <si>
    <t>Entity Central Index Key</t>
  </si>
  <si>
    <t>Document Type</t>
  </si>
  <si>
    <t>10-K</t>
  </si>
  <si>
    <t>Document Period End Date</t>
  </si>
  <si>
    <t>Dec. 31,
		2015</t>
  </si>
  <si>
    <t>Trading Symbol</t>
  </si>
  <si>
    <t>CWRL</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 net</t>
  </si>
  <si>
    <t>Prepaid expenses and other current assets</t>
  </si>
  <si>
    <t>Assets of discontinued operations</t>
  </si>
  <si>
    <t>Total current assets</t>
  </si>
  <si>
    <t>Property and equipment, net</t>
  </si>
  <si>
    <t xml:space="preserve"> </t>
  </si>
  <si>
    <t>TOTAL ASSETS</t>
  </si>
  <si>
    <t>Current liabilities:</t>
  </si>
  <si>
    <t>Accounts payable</t>
  </si>
  <si>
    <t>Accrued expenses</t>
  </si>
  <si>
    <t>Notes payable related parties, current portion</t>
  </si>
  <si>
    <t>Deferred revenue</t>
  </si>
  <si>
    <t>Liabilities of discontinued operations</t>
  </si>
  <si>
    <t>Total current liabilities</t>
  </si>
  <si>
    <t>Long-term liabilities:</t>
  </si>
  <si>
    <t>Notes payable related parties, net of current portion</t>
  </si>
  <si>
    <t>Total liabilities</t>
  </si>
  <si>
    <t>Commitments and Contingencies</t>
  </si>
  <si>
    <t>Stockholders' equity (deficit):</t>
  </si>
  <si>
    <t>Preferred stock, $0.001 par value, 10,000,000 shares authorized; no shares issued and outstanding</t>
  </si>
  <si>
    <t>Common stock, $0.001 par value, 250,000,000 shares authorized; 4,655,338 shares issued and outstanding, at December 31, 2015 and 2014</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per share (in dollars per share)</t>
  </si>
  <si>
    <t>Common stock, authorized</t>
  </si>
  <si>
    <t>Common stock, issued</t>
  </si>
  <si>
    <t>Common stock, outstanding</t>
  </si>
  <si>
    <t>Consolidated Statements of Operations - USD ($)</t>
  </si>
  <si>
    <t>8 Months Ended</t>
  </si>
  <si>
    <t>Dec. 31, 2013</t>
  </si>
  <si>
    <t>Income Statement [Abstract]</t>
  </si>
  <si>
    <t>Sales, net</t>
  </si>
  <si>
    <t>Costs of goods sold</t>
  </si>
  <si>
    <t>Gross profit</t>
  </si>
  <si>
    <t>Expenses:</t>
  </si>
  <si>
    <t>Selling, general and administrative expenses</t>
  </si>
  <si>
    <t>Depreciation and amortization</t>
  </si>
  <si>
    <t>Total operating expenses</t>
  </si>
  <si>
    <t>Operating loss</t>
  </si>
  <si>
    <t>Other income (expense), net:</t>
  </si>
  <si>
    <t>Interest expense</t>
  </si>
  <si>
    <t>Other income (expense), net</t>
  </si>
  <si>
    <t>Total other expense, net</t>
  </si>
  <si>
    <t>Loss before income taxes</t>
  </si>
  <si>
    <t>Income taxes</t>
  </si>
  <si>
    <t>Loss from continuing operations</t>
  </si>
  <si>
    <t>Income from discontinued operations, net of tax</t>
  </si>
  <si>
    <t>Gain from disposal of discontinued operations, net of tax</t>
  </si>
  <si>
    <t>Net income (loss)</t>
  </si>
  <si>
    <t>Basic earnings (loss) per share from continuing operations (in dollars per share)</t>
  </si>
  <si>
    <t>Basic earnings per share from discontinued operations (in dollars per share)</t>
  </si>
  <si>
    <t>Basic earnings (loss) per share (in dollars per share)</t>
  </si>
  <si>
    <t>Diluted earnings (loss) per share from continuing operations (in dollars per share)</t>
  </si>
  <si>
    <t>Diluted earnings per share from discontinued operations (in dollars per share)</t>
  </si>
  <si>
    <t>Diluted earnings (loss) per share (in dollars per share)</t>
  </si>
  <si>
    <t>Basic weighted average number shares outstanding (in shares)</t>
  </si>
  <si>
    <t>Diluted weighted average number shares outstanding (in shares)</t>
  </si>
  <si>
    <t>Consolidated Statements of Stockholders' Equity (Deficit) - USD ($)</t>
  </si>
  <si>
    <t>Common Shares [Member]</t>
  </si>
  <si>
    <t>Additional Paid-in Capital [Member]</t>
  </si>
  <si>
    <t>Accumulated Deficit [Member]</t>
  </si>
  <si>
    <t>Total</t>
  </si>
  <si>
    <t>Balance at beginning at Apr. 30, 2013</t>
  </si>
  <si>
    <t>Balance at beginning (in shares) at Apr. 30, 2013</t>
  </si>
  <si>
    <t>Increase (Decrease) in Stockholders' Equity [Roll Forward]</t>
  </si>
  <si>
    <t>Return of shares to treasury</t>
  </si>
  <si>
    <t>Return of shares to treasury (in shares)</t>
  </si>
  <si>
    <t>Stock-based compensation expense</t>
  </si>
  <si>
    <t>Net income</t>
  </si>
  <si>
    <t>Balance at end at Dec. 31, 2013</t>
  </si>
  <si>
    <t>Balance at end (in shares) at Dec. 31, 2013</t>
  </si>
  <si>
    <t>Exercise of warrants</t>
  </si>
  <si>
    <t>Exercise of warrants (in shares)</t>
  </si>
  <si>
    <t>Balance at end at Dec. 31, 2014</t>
  </si>
  <si>
    <t>Balance at end (in shares) at Dec. 31, 2014</t>
  </si>
  <si>
    <t>Balance at end at Dec. 31, 2015</t>
  </si>
  <si>
    <t>Balance at end (in shares) at Dec. 31, 2015</t>
  </si>
  <si>
    <t>Consolidated Statements of Cash Flows - USD ($)</t>
  </si>
  <si>
    <t>Cash Flows from Operating Activities</t>
  </si>
  <si>
    <t>Adjustments to reconcile net income (loss) to net cash provided by (used in) operating activities</t>
  </si>
  <si>
    <t>Depreciation</t>
  </si>
  <si>
    <t>Amortization of loan discounts</t>
  </si>
  <si>
    <t>Provision for doubtful accounts</t>
  </si>
  <si>
    <t>Stock-based compensation</t>
  </si>
  <si>
    <t>Changes in operating assets and liabilities, net of acquisitions and divestitures:</t>
  </si>
  <si>
    <t>Accounts receivable</t>
  </si>
  <si>
    <t>Other assets</t>
  </si>
  <si>
    <t>Changes in assets and liabilities of discontinued operations</t>
  </si>
  <si>
    <t>Net cash provided by (used in) operating activities</t>
  </si>
  <si>
    <t>Cash Flows from Investing Activities</t>
  </si>
  <si>
    <t>Proceeds from the sale of subsidiary</t>
  </si>
  <si>
    <t>Proceeds from the sale of property and equipment</t>
  </si>
  <si>
    <t>Net cash provided by investing activities</t>
  </si>
  <si>
    <t>Cash Flows from Financing Activities</t>
  </si>
  <si>
    <t>Financing fees</t>
  </si>
  <si>
    <t>Principal payments on debt</t>
  </si>
  <si>
    <t>Principal payments on related party notes payable</t>
  </si>
  <si>
    <t>Settlement of warrant</t>
  </si>
  <si>
    <t>Payments on capital lease</t>
  </si>
  <si>
    <t>Net cash used in financing activities</t>
  </si>
  <si>
    <t>Net increase (decrease) in cash</t>
  </si>
  <si>
    <t>Cash at beginning of period</t>
  </si>
  <si>
    <t>Cash at end of period</t>
  </si>
  <si>
    <t>Cash paid for:</t>
  </si>
  <si>
    <t>Interest</t>
  </si>
  <si>
    <t>Basis of Presentation</t>
  </si>
  <si>
    <t>Organization, Consolidation and Presentation of Financial Statements [Abstract]</t>
  </si>
  <si>
    <t>1. Basis of Presentation Organization CornerWorld
Corporation (the Company, CornerWorld, we, our or us) was incorporated
in the State of Nevada, on November 9, 2004. The
Company is a marketing company creating opportunities from the increased accessibility of content across mobile and internet platforms.
The Company conducts its business through its main operating subsidiary Enversa Companies, LLC, a Texas limited liability company
(Enversa). Enversa is a technology-oriented direct response marketing company. Enversa provides domain hosting,
domain leasing, programmatic re-targeting and website management services on a recurring monthly basis. Spinoff On
August 13, 2015, the Companys Board of Directors formally approved a plan whereby the Company was authorized to split its
telecommunications services segment, Woodland Holdings Corporation (Woodland) and Woodlands wholly owned subsidiaries,
in their entirety, into a separate reporting entity. On October 14, 2015, the US Securities and Exchange Commission (the
SEC) formally informed the Company that the Woodlands registration statement had become effective, clearing
the way for the spin-off. Finally, on December 31, 2015, the Companys Board of Directors spun-off Woodland to CornerWorlds
shareholders of record as of December 31, 2015 (the Record Date). CornerWorld shareholders, as of the Record
Date, received shares in Woodland equal to their pro-rata ownership percentage of CornerWorld. For every share owned by the Companys
shareholders as of the Record Date, those same shareholders were issued 1 share of Woodlands common stock. Woodland is in
the process of taking the necessary actions whereby Woodlands shares will be free-trading on the OTCXB exchange. The
Company previously provided telecommunications services, including telephony and internet services, through Woodlands wholly
owned subsidiaries Phone Services and More, L.L.C., doing business as Visitatel (PSM) and T2 Communications, L.L.C.
(T 2 2 2 2 2 Woodland
was also the previous owner of S Squared, LLC, doing business in the state of Texas as Ranger Wireless Solutions, LLC (Ranger)
whose key asset was the patented 611 Roaming Service TM Woodlands
operations, along with those of its wholly owned subsidiaries, have been reported as discontinued operations in these consolidated
financial statements. Reverse
Stock Split On
November 6, 2015, the Company effected a reverse stock split such that every 35 shares of common stock outstanding was automatically
reverse-split into one share of common stock (the Reverse Stock Split). All share and per share information
has been retroactively adjusted to reflect the Reverse Stock Split. Change
in Fiscal Year The
Companys year-end is December 31. On April 29, 2014, the Company announced that it was changing its fiscal year end
from April 30 to December 31. Accordingly, this annual report on form 10-K details the Companys accounts as of December
31, 2015 and 2014 and its results of operations, cash flow and stockholders equity (deficit) for the years ended December
31, 2015 and 2014 along with the eight-month period December 31, 2013. See Note 13, Transition Period Comparative
Data (unaudited), for more information with respect to our change in fiscal year end.</t>
  </si>
  <si>
    <t>Summary of Significant Accounting Policies</t>
  </si>
  <si>
    <t>Accounting Policies [Abstract]</t>
  </si>
  <si>
    <t>2. Summary
of Significant Accounting Policies This
summary of significant accounting policies is presented to assist in understanding the Companys consolidated financial statements.
The consolidated financial statements and notes are representations of the Companys management who is responsible for their
integrity and objectivity. These accounting policies conform to generally accepted accounting principles (GAAP) in
the United States of America and have been consistently applied in the preparation of the consolidated financial statements. The
consolidated financial statements are stated in United States of America dollars. Receivables Accounts
receivable include uncollateralized customer obligations due under normal trade terms requiring payment within 30-60 days from
invoice date. Payments of accounts receivable are allocated to the specific invoices identified on the customers remittance
advice or, if unspecified, are applied to the earliest unpaid invoices. The
carrying amount of accounts receivable is reduced by a valuation allowance for doubtful accounts that reflects managements
best estimate of the amounts that will not be collected based on historical collection trends. The allowance for doubtful accounts
was $3,741 and $1,350 as of December 31, 2015 and 2014, respectively. Fair Value of Financial Instruments ASC
No. 850 requires disclosure of fair value information about financial instruments when it is practicable to estimate that value.
The carrying amount of the Companys cash and cash equivalents, accounts receivable, accounts receivable-related party, accounts
payable, accounts payable-related party and accrued liabilities approximate their estimated fair values due to their short-term
maturities. Notes payable are carried at their face value net of their issuance costs which management believes is a reasonable
approximation for their fair value. Warrants with put features are carried at their minimum cash put value discounted for the
time value of money. Unless otherwise noted, it is managements opinion that the Company is not exposed to significant interest,
currency or credit risks arising from these consolidated financial statements. Income
Taxes The
Company accounts for income taxes in accordance with ASC No. 740 which requires the use of the asset and liability method of accounting
of income taxes. Under the asset and liability method, deferred tax assets and liabilities are recognized for the future tax consequences
attributable to temporary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Basic and
Diluted Earnings (Loss) Per Share In
accordance with ASC 260, basic earnings (loss) per share is computed by dividing net income (loss) available to common stockholders
by the weighted average number of common shares outstanding. Diluted earnings (loss) per share, if any, is computed similar to
basic earnings (loss) per share except that the denominator is adjusted for the potential dilution that could occur if stock options,
warrants, and other convertible securities were exercised or converted into common stock. Revenue
Recognition The
Company recognizes revenue in accordance with Staff Accounting Bulletin (SAB) No. 101, Revenue Recognition in
Financial Statements, as revised by SAB 104. As such, the Company recognizes revenue when persuasive evidence of an arrangement
exists, title transfer has occurred, the price is fixed or readily determinable and collectability is probable. Sales are recorded
net of sales discounts. At
Enversa, revenue is recognized monthly along with the related cost of revenue as services are rendered. Provisions for discounts
and rebates to customers, estimated returns and allowances, and other adjustments are provided for in the same period the related
sales are recorded. Use of Estimates The
preparation of the Companys consolidated financial statements in conformity with GAAP requires management to make estimates
and assumptions that affect the amounts reported in these consolidated financial statements and accompanying notes. Actual results
could differ from those estimates. Cash and
Cash Equivalents The
Company considers all highly liquid debt instruments with an original maturity of three (3) months or less to be cash equivalents. Property
and Equipment Property
and equipment are recorded at cost and depreciated over their estimated useful lives using the straight-line method as follows:
Computer equipment 3 years
Office furniture 5 years
Computer software
packages 3 years
Leasehold improvements 3 years Expenditures
for maintenance and repairs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The Companys property and equipment were fully depreciated as of December
31, 2015. Long-Lived Assets The
Company accounts for its long-lived assets in accordance with ASC 360. The Companys primary long-lived assets are property
and equipment. ASC 360 requires a company to assess the recoverability of its long-lived assets whenever events and circumstances
indicate the carrying value of an asset or asset group may not be recoverable from estimated future cash flows expected to result
from its use and eventual disposition. Management reviews its long-lived assets annually. As previously noted, the Companys
property and equipment were fully depreciated as of December 31, 2015. Stock-Based
Compensation The
Company accounts for awards made under its two stock-based compensation plans pursuant to the fair value provisions of ASC No.
718. ASC No. 718 requires the recognition of stock-based compensation expense, using a fair-value based method, for costs related
to all share-based payments including stock options. ASC No. 718 requires companies to estimate the fair value of share-based
payment awards on the date of grant using an option-pricing model. The Company accounts for stock-based compensation in accordance
with ASC No. 718 and estimates its fair value based on using the Black-Scholes option pricing model. The
Companys determination of fair value of share-based payment awards is made as of their respective dates of grant using that
option pricing model and is affected by the Companys stock price as well as a number of subjective assumptions. These variables
include, but are not limited to, the Companys expected stock price volatility over the term of the awards and actual and
projected employee stock option exercise behavior.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comparable companies. These factors could change in the future, affecting the determination of stock based
compensation expense in future periods. The Black-Scholes option pricing model was developed for use in estimating the value of
traded options that have no vesting or hedging restrictions and are fully transferable. Because the Companys options have
certain characteristics that are significantly different from traded options, the existing valuation models may not provide an
accurate measure of the fair value of the Companys options. Although the fair value of the Companys options is determined
in accordance with ASC No. 718 using an option-pricing model, that value may not be indicative of the fair value observed in a
willing buyer/willing seller market transaction. The calculated compensation cost is recognized on a straight-line basis over
the vesting period of the options. See also Note 8 Stock Based Compensation, for more details. Principles of Consolidation The
accompanying consolidated financial statements include the accounts of CornerWorld Corporation, its wholly owned subsidiaries
and entities determined to meet the definition of Variable Interest Entities. All significant intercompany transactions and balances
have been eliminated in consolidation. Concentrations
of Cash and Cash Equivalents Financial
instruments that potentially subject the Company to concentrations of credit risk consist principally of cash and cash equivalents.
The Federal Deposit Insurance Corporation (FDIC) currently insures accounts at each institution for up to $250,000. At times,
cash balances may exceed the FDIC insurance limit of $250,000. At December 31, 2015 and 2014 the Company had no balances in excess
of that which is insured by the FDIC. Recent
Accounting Pronouncements There
were various accounting standards and interpretations issued during the year ended December 31, 2015, none of which are expected
to have a material impact on the Companys consolidated financial position, operations, or cash flows. Issuance of Stock for Non-Cash
Consideration All
issuances of the Companys stock for non-cash consideration have been assigned a dollar amount equaling either the market
value of the shares issued or the value of consideration received, whichever is more readily determinable. Reclassifications Certain
prior year accounts have been reclassified to conform to the current years presentation.</t>
  </si>
  <si>
    <t>Discontinued Operations</t>
  </si>
  <si>
    <t>Discontinued Operations and Disposal Groups [Abstract]</t>
  </si>
  <si>
    <t xml:space="preserve">3. Discontinued Operations
As
previously noted, on August 13, 2015, the Companys Board of Directors formally approved a plan whereby the Company was authorized
to split Woodlands and its wholly owned subsidiaries, in their entirety, into a separate reporting entity. On October
14, 2015, the SEC formally informed the Company that the Woodlands registration statement had become effective. Finally,
on December 31, 2015, the Company Board of Directors spun-off Woodland to CornerWorlds shareholders of record as of the
Record Date. As a result of the Spin-Off, Woodlands operations, along with those of its wholly owned subsidiaries,
have been reported as discontinued operations in these consolidated financial statements. Prior
to the Spin-Off, on March 31, 2015, Woodland signed an agreement whereby it completed the sale of T 2 2 2 2 2 On
September 30, 2013, Woodland completed the sale of Ranger for $7.5 million in cash plus a contingent receivable for $800,000 which
was collected in November 2013; Woodland recognized a gain of $2,788,543 on the sale, net of tax. The decision to sell Ranger
allowed the Company to retire substantially all of its secured debt, including debt with loan covenants for which we were previously
not in compliance. Rangers operations have been reclassified as discontinued operations in our unaudited Condensed Consolidated
Financial Statements for the operations up to the date of sale for the eight-month period ended December 31, 2013. The following
is a summary of the operating results of our discontinued operations:
For
the Year Ended December 31, For
the Eight-month Period Ended
2015 2014 December
31, 2013
Sales,
net $ 132,496 $ 244,145 $ 2,095,293
Income
(loss) from discontinued operations before income taxes 139,848 (46,723 ) 375,681
Income
taxes   
Net
income (loss) from discontinued operations $ 139,848 $ (46,723 ) $ 375,681 The
following is a summary of assets and liabilities held for sale as of December 31, 2015 and 2014:
December
31,
2015 2014
Assets:
Current
assets $ 31,555 $ 21,735
Property,
plant and equipment, net  2,679
Assets of discontinued
operations held for sale 31,555 24,414
Liabilities
Accounts
payable and accrued expenses 9,378 87,725
Lease
liability  2,662
$ 9,378 $ 90,387 </t>
  </si>
  <si>
    <t>Property and Equipment</t>
  </si>
  <si>
    <t>Property, Plant and Equipment [Abstract]</t>
  </si>
  <si>
    <t>4. Property and Equipment Property
and equipment is summarized as follows:
December
31,
2015 2014
Computer equipment $ 92,575 $ 92,575
Furniture 75,149 75,149
Software 79,061 79,061
Leasehold improvements 9,977 9,977
Total 256,762 256,762
Less: accumulated depreciation and amortization (256,762 ) (256,762 )
Property and equipment, net $  $  Depreciation
expense for property and equipment for the year ended December 31, 2015 and 2014 and the eight-month period ended December 31,
2013 was $0, $6,099 and $23,281, respectively.</t>
  </si>
  <si>
    <t>Debt</t>
  </si>
  <si>
    <t>Debt Disclosure [Abstract]</t>
  </si>
  <si>
    <t xml:space="preserve">5. Debt
As
of December 31
2015 2014
Long-term Debt
Note
payable to CEO; the note matures July 31, 2016. At December 31, 2015, the interest rate was 6.25%. See also Note 10, Related
Party Transactions. 338,958 338,958
Total
debt 338,958 338,958
Less
current portion of long-term debt (338,958 ) (152,952 )
Non-current
portion of long-term debt $  $ 186,006 The
Companys only collateralized note payable, due to the Companys CEO, contains no restrictive covenants or events
of default other than non-payment. On December 31, 2014, the Company did not make its regularly scheduled payment totaling
$12,746 to Scott N. Beck, the Companys Chief Executive Officer, which constituted an event of default under the Companys
lone senior secured note. Mr. Beck did not call default but there can be no assurance that, as the Companys senior
secured lender, he will not do so. It is anticipated that the Company will amend the note with Mr. Beck at some future point but
there can be no assurance that we will be successful in amending the terms of Mr. Becks senior secured note. Should
we be unsuccessful in executing an amendment or an extension, Mr. Beck, as the senior secured lender, could move to seize the
underlying collateral which would have a material adverse effect on the Companys ability to continue as a going concern. Future
minimum principal payments pursuant to the above long term debt agreements are as follows:
As
of December 31, 2015
2016 338,958
Total $ 338,958 </t>
  </si>
  <si>
    <t>Leases</t>
  </si>
  <si>
    <t>Leases [Abstract]</t>
  </si>
  <si>
    <t>6. Leases The
Company leases its facilities under a non-cancelable operating lease agreement. The lease expires on May 31, 2016 and provides
for minimum monthly rents of approximately $2,500. Rent expense for the years ended December 31, 2015 and 2014 and the eight-month
period ended December 31, 2013 was approximately $30,000, $24,137 and $138,982, respectively. See also Note 10, Related Party
Transactions, for more details. The
Company also has a capital lease on telecom equipment. The lease expired on March 1, 2015. Future minimum
lease payments under non-cancelable leases are as follows:
As
of December 31, 2015
2016 $ 12,500
Total lease payments $ 12,500</t>
  </si>
  <si>
    <t>Equity</t>
  </si>
  <si>
    <t>Equity [Abstract]</t>
  </si>
  <si>
    <t xml:space="preserve">7. Equity Preferred
Stock The
Companys authorized preferred stock consists of 10,000,000 shares with a par value of $0.001 per share. There were no issued
and outstanding preferred shares as of December 31, 2015. Common Stock The
Companys authorized common stock consists of 250,000,000 shares with a par value of $0.001 per share. On November 6, 2015,
the Company effectuated a Reverse Stock Split such that every 35 shares of common stock outstanding were reverse-split into one
share of common stock. All share and per share information has been retroactively adjusted to reflect the Reverse Stock Split.
As of December 31, 2015, 4,655,338 shares of common stock were issued and outstanding. Warrants The
following summarizes the Companys warrant transactions for the years ended December 31, 2015 and 2014 and the eight-month
period ended December 31, 2013:
Number
of Warrants Weighted
Average Exercise Price Per Share
Outstanding and exercisable, May 1, 2013 689,897 $ 2.80
Granted  
Cancelled or Expired (426,914 ) 3.15
Outstanding December 31, 2013 262,983 $ 2.45
Granted  
Exercised (174,955 ) 
Cancelled or Expired (88,028 ) 2.45
Outstanding December 31, 2014  $ 
Granted  
Cancelled or Expired  
Outstanding December 31, 2015  $  </t>
  </si>
  <si>
    <t>Stock Based Compensation Plans</t>
  </si>
  <si>
    <t>Disclosure of Compensation Related Costs, Share-based Payments [Abstract]</t>
  </si>
  <si>
    <t xml:space="preserve">8. Stock
Based Compensation Plans Incentive
Stock Plan On
August 17, 2007, the Companys Board of Directors adopted and implemented the Companys 2007 Incentive Stock Plan. Under
the Incentive Stock Plan, the Company is authorized to issue 4,000,000 shares of its common stock to the Companys directors,
officers, employees, advisors or consultants. Any
Incentive Stock Option granted to an employee of the Company shall become exercisable over a period of no longer than five years,
and no less than 20% of the shares covered thereby shall become exercisable annually. 25% of shares vest on the six month anniversary
of the date of grant, the Initial Vesting Date, while the remaining options vest annually in 25% increments beginning on the first
anniversary of the Initial Vesting Date. The options expire five years from the grant date. There
were 142 options outstanding under the Companys 2007 Incentive Stock Plan as of December 31, 2015. Stock
Compensation Plan On
August 17, 2007, the Companys Board of Directors adopted and implemented the Companys 2007 Stock Compensation Plan.
The total number of shares of the Companys common stock which may be purchased or granted directly by Options, Stock Awards
or Warrants under the Compensation Plan shall not exceed 4,000,000 shares of the Companys common stock. Awards
granted to a participant of the Company shall become exercisable over a period of no longer than five years, and may vest as determined
at the Companys discretion at the time of grant. There
were 46,425 options outstanding under the Companys 2007 Stock Compensation Plan as of December 31, 2015. A
summary of the shares reserved for grant and awards available for grant under each Stock Plan is as follows.
December
31, 2015
Shares
Reserved for Grant Awards
Available for Grant
Incentive Stock
Plan 4,000,000 3,999,858
Stock Compensation
Plan 4,000,000 3,953,575
8,000,000 7,953,433 The
Company issues awards to employees, qualified consultants and directors that generally vest over time based solely on continued
employment or service during the related vesting period and are exercisable over a five to ten year service period. Options are
generally granted with an exercise price equal to the market price of the Companys stock at the date of grant. The
fair value of each stock-based award is estimated on the grant date using the Black-Scholes option-pricing model. Expected volatilities
are based on comparable companies. The expected term of options granted subsequent to the adoption ASC 718 is derived using the
simplified method as defined in the SECs SAB No. 107. The risk-free rate for periods within the contractual life of the
option is based on the U.S. Treasury interest rates in effect at the time of grant. The fair value of options granted was estimated
using the following weighted-average assumptions:
For
the Year Ended December 31, For
the Eight-month Period Ended December 31,
2015 2014 2013
Expected term (in years)  5.0 
Expected volatility % 125.0% %
Risk-free interest rate % 1.55% %
Dividend yield % % % A
summary of activity under the Stock Plans and changes during the years ended December 31, 2015 and 2014 and the eight-month period
ended December 31, 2013 is presented below:
Weighted-Average
Shares Exercise
Price Remaining
Contractual Term (Years) Aggregate
Intrinsic Value
Outstanding at May 1, 2013 64,142 $ 13.30 1.49 $ 
Granted  
Cancelled/forfeited (45,857 ) 15.40
Outstanding at December 31, 2013 18,285 $ 7.70 1.63 $ 
Granted 91,428 3.85
Cancelled/forfeited (8,297 ) 7.35
Outstanding at December 31, 2014 101,416 $ 4.55 3.94 $ 20,000
Granted  
Cancelled/forfeited (54,849 ) 4.84
Outstanding at December 31, 2015 46,567 $ 3.84 3.20 $ 
Options vested and expected to vest 46,567 $ 3.84 3.20 $ 
Options exercisable at end of period 24,426 $ 4.15 3.09 $  During
the years ended December 31, 2015 and 2014 and the eight-month period ended December 31, 2013, the Company recognized $5,484,
$11,765 and $16,779 of stock-based compensation expense, respectively. As of December 31, 2015 and 2014 there was $7,866 and $26,835,
respectively, of total unrecognized compensation cost, net of forfeitures, related to unvested employee and director stock option
compensation arrangements. That cost is expected to be recognized on a straight-line basis over the next 3.20 weighted average
years. </t>
  </si>
  <si>
    <t>Commitments and Contingencies Disclosure [Abstract]</t>
  </si>
  <si>
    <t xml:space="preserve">9. Commitments and Contingencies Litigation On
October 10, 2013, the Companys former President, Marc A. Pickren (Pickren) filed a lawsuit in Dallas County
District Court alleging, among other things, that the Company had wrongfully terminated his employment; Pickrens suit sought
claims approximating $265,000. Pickrens employment agreement expired on September 15, 2013 and was not renewed. Pickren
was removed as President of CornerWorld Corporation on October 4, 2013 though he remained employed as the President of Enversa
until October 8, 2013 when he was terminated for cause. The Company settled the lawsuit out of court for an undisclosed
amount in August 2014. From
time to time, </t>
  </si>
  <si>
    <t>Related Party Transactions</t>
  </si>
  <si>
    <t>Related Party Transactions [Abstract]</t>
  </si>
  <si>
    <t>10. Related
Party Transactions As
part of the February 23, 2009 Woodland Acquisition, the Company borrowed $1,900,000 from IU Investments LLC (the Tier 3
Junior Note). IU Investments, LLC is an entity owned by the immediate family members of the Companys
Chief Executive Officer. The outstanding portion of the Tier 3 Junior Note along with its accrued interest was settled in its
entirety on September 30, 2013. Accordingly, the Tier 3 Junior Note had no outstanding balance at December 31, 2015. The
Company recorded interest of $0, $0 and $26,105 on the Tier 3 Junior Note during the years ended December 31, 2015 and 2014 and
the eight-month period ended December 31, 2013, respectively. On
March 30, 2011, the Company entered into a subordinated $1,500,000 promissory note with IU Holdings, LP (IUH) (the
Tier 2 Junior Note). IUH is a partnership whose limited partners include the immediate family members of the
Companys Chief Executive Officer. Steve Toback, the uncle of the Companys Chief Executive Officer, served
as the manager of IU Holdings, GP, LLC, which is the general partner of IUH. The outstanding portion of this note along with its
accrued interest was settled in its entirety on September 30, 2013. Accordingly, the Tier 2 Junior Note had no outstanding
balance at December 31, 2015. The Company recorded interest expenses of $0, $0 and $73,006 on the Tier 2 Junior Note during the
years ended December 31, 2015 and 2014 and the eight-month period ended December 31, 2013, respectively. On
March 30, 2011, the Company entered into a subordinated $400,000 promissory note (the Tier 5 Junior Note) with Internet
University (the Tier 5 Junior Lender). The outstanding portion of this note along with its accrued interest
was settled in its entirety on September 30, 2013. Accordingly, the Tier 5 Junior Note had no outstanding balance at December
31, 2015. The Company recorded interest expenses of $0, $0 and $1,342 on the Tier 5 Junior Note during the years ended December
31, 2015 and 2014 and the eight-month period ended December 31, 2013, respectively. On
March 30, 2011, the Company entered into a subordinated $389,942 promissory note (the Senior Note) with Scott N.
Beck, the Companys Chief Executive Officer. Principal under the Senior Note is payable in monthly installments of
$12,746 until such point as the Tier 7 Junior Note matures on July 31, 2016. The Company amended this note on September
30, 2014 such that principal payments were deferred until December 31, 2014 and the interest rate was reduced to 6.25%. Interest
on the outstanding principal amount under the Senior Note is payable at the Companys choosing. The Company recorded
interest of $28,071, $26,845 and $24,186 on the Senior Note during the years ended December 31, 2015 and 2014 and the eight-month
period ended December 31, 2013, respectively. On December 31, 2014, the Company did not make its regularly scheduled payment
totaling $12,746 to Scott N. Beck, the Companys Chief Executive Officer and the holder of the Senior Note, which constituted
an event of default under the Senior Note. Mr. Beck did not call default but there can be no assurance that, as the Companys
Senior Lender, he will not do so. Should we be unsuccessful in executing an amendment or an extension, Mr. Beck, as the senior
lender, could move to seize the underlying collateral which would have a material adverse effect on the Companys ability
to continue as a going concern. The balance of this note totaled $338,958 at December 31, 2015. The
Company is party to a lease agreement with 13101 Preston Road, LP pursuant to which it leases office space for its corporate headquarters.
The limited partners of 13101 Preston Road, LP are trusts created by the father of the Companys Chief Executive Officer.
The lease was originally for five years with minimum future rentals of $7,500 in the next fiscal year which is the final year.
The Company paid $30,000, $30,000 and $20,000 in rent during the years ended December 31, 2015 and 2014 and the eight-month
period ended December 31, 2013, respectively. The Company has accrued $12,500 in accounts payable related unpaid rent on
this lease as of December 31, 2015. The
Company provides accounting, human resources and certain IT services to an entity controlled by the family of the Companys
Chief Executive Officer for $5,000 per month. The Company received $60,000, $60,000 and $40,000 from this entity during
the years ended December 31, 2015 and 2014 and the eight-month period ended December 31, 2013, respectively.</t>
  </si>
  <si>
    <t>Income Taxes</t>
  </si>
  <si>
    <t>Income Tax Disclosure [Abstract]</t>
  </si>
  <si>
    <t>11. Income
Taxes The
Company accounts for income taxes in accordance with ASC 740. Due to continued losses from operations, since the inception of
the Company, no provision for income taxes has been made in these consolidated financial statements. The items accounting
for the difference between income taxes computed at the federal statutory rate and the provision for income taxes consists of
the following:
Year
Ended December 31,
2015 2014
Federal statutory rate 34.00% 34.00%
Effect of:
Valuation allowance (34.00% ) (34.00% )
Effective income tax rate % % The Company
is in the process of completing its federal income tax return and does not expense to have an income tax liability due to continued
losses from operations. The Companys estimated income tax provision is summarized below:
Year
Ended December 31,
2015 2014
Income tax expense (benefit):
Federal - current $ (29,744 ) $ (686,784 )
Federal - deferred 33,382 349,653
Total 3,638 (337,131 )
Less: valuation allowance (3,638 ) 337,131
Total $  $  We
will recognize future accrued interest and penalties related to unrecognized tax benefits in income tax expense if incurred. At
December 31, 2015 we had no unrecognized tax benefits in income tax expense, and do not expect any for the year ended December
31, 2016. Our income tax returns are no longer subject to Federal tax examinations by tax authorities for years before April
30, 2013. The estimated
components of the deferred tax asset are as follows:
Year
Ended December 31,
2015 2014
Deferred tax
assets:
Net operating
loss carryforwards $ 2,175,071 $ 2,145,327
Depreciation
and amortization 458,137 741,298
Stock compensation
expense 1,956,714 1,956,714
Other deferred
tax assets 133,513 155,735
Other deferred
tax liabilities (12,345 ) (10,645 )
Total deferred
tax assets 4,711,090 4,988,429
Valuation allowance (4,711,090 ) (4,988,429 )
Net deferred
tax assets $  $  For the years ended December 31, 2015 and 2014 and the eight-month period ended December 31, 2013 the cumulative deferred tax assets of $4,711,090, $4,988,429 and $3,980,080, respectively, are offset by a valuation allowance due to the uncertainty of the realization of the net operating loss carryforwards. The cumulative income tax loss carryforward, of $6,397,267, if not used, will expire in various years through 2035, and is severely restricted as per the Internal Revenue Code if there is a change in ownership.</t>
  </si>
  <si>
    <t>Transition Period Comparative Data</t>
  </si>
  <si>
    <t>Transition Period Comparative Data [Abstract]</t>
  </si>
  <si>
    <t xml:space="preserve">12. Transition
Period Comparative Data The
following tables present certain financial information as of and for the eight-month periods ended December 31, 2013 and 2012:
Eight-month
Period Ended December 31,
2013 2012
(unaudited)
Sales, net $ 592,756 $ 1,386,545
Costs of goods sold 191,711 433,498
Gross profit 401,045 953,047
Operating expenses 943,862 1,845,356
Operating loss (542,817 ) (892,309 )
Other income (expense), net (37,173 ) (143,021 )
Income taxes  
Loss
from continuing operations (579,990 ) (1,035,330 )
Income
from discontinued operations, net of tax 375,681 774,798
Gain
from disposal of discontinued operations, net of tax 2,788,543 
Net income (loss) $ 2,584,234 $ (260,532 )
Basic
earnings (loss) per share from continuing operations $ (0.13 ) $ (0.24 )
Basic
earnings per share from discontinued operations $ 0.71 $ 0.18
Basic
earnings (loss) per share $ 0.58 $ (0.06 )
Diluted
earnings (loss) per share from continuing operations $ (0.12 ) $ (0.24 )
Diluted
earnings per share from discontinued operations $ 0.68 $ 0.18
Diluted
earnings (loss) per share $ 0.55 $ (0.06 )
Basic
weighted average number shares outstanding 4,487,738 4,308,655
Diluted
weighted average number shares outstanding 4,662,978 4,308,655 </t>
  </si>
  <si>
    <t>Subsequent Events</t>
  </si>
  <si>
    <t>Subsequent Events [Abstract]</t>
  </si>
  <si>
    <t xml:space="preserve">13. Subsequent
Events On
February 29, 2016, CornerWorld signed a merger agreement with Deportes Media, LLC (the Merger Agreement). Pursuant
to the Merger Agreement, the Merger Agreement itself was non-binding until such time as Deportes Media, LLC (Deportes)
was able to secure approval for the Merger Agreement from no less than 75% of its shareholders. On March 18, 2016, Deportes reported
to CornerWorld that Deportes had obtained the approval of the Merger Agreement from more than 75% of its shareholders. Pursuant
to the Merger Agreement, CornerWorld is not contractually obligated to close the Merger Agreement, until such time as Deportes
has completed certain closing conditions as described in more detail on CornerWorlds current report on Form 8-K filed March
24, 2016. If CornerWorld closes the Merger Agreement, Deportes shareholders will be entitled to receive 27.32 shares of
CornerWorld common stock for each share of Deportes common stock. Post the closing of the Merger Agreement, a total of approximately
13.7 million shares will be outstanding and the existing CornerWorld shareholders will own approximately 33.9% of the combined
Company. There
were no other events that took place subsequent to December 31, 2015 up through the date of the filing of these financial statements
that had a material impact on these financial statements. </t>
  </si>
  <si>
    <t>Summary of Significant Accounting Policies (Policies)</t>
  </si>
  <si>
    <t>Receivables</t>
  </si>
  <si>
    <t xml:space="preserve">Receivables Accounts
receivable include uncollateralized customer obligations due under normal trade terms requiring payment within 30-60 days from
invoice date. Payments of accounts receivable are allocated to the specific invoices identified on the customers remittance
advice or, if unspecified, are applied to the earliest unpaid invoices. The
carrying amount of accounts receivable is reduced by a valuation allowance for doubtful accounts that reflects managements
best estimate of the amounts that will not be collected based on historical collection trends. The allowance for doubtful accounts
was $3,741 and $1,350 as of December 31, 2015 and 2014, respectively. </t>
  </si>
  <si>
    <t>Fair Value of Financial Instruments</t>
  </si>
  <si>
    <t>Fair Value of Financial Instruments ASC
No. 850 requires disclosure of fair value information about financial instruments when it is practicable to estimate that value.
The carrying amount of the Companys cash and cash equivalents, accounts receivable, accounts receivable-related party,
accounts payable, accounts payable-related party and accrued liabilities approximate their estimated fair values due to their
short-term maturities. Notes payable are carried at their face value net of their issuance costs which management believes is
a reasonable approximation for their fair value. Warrants with put features are carried at their minimum cash put value discounted
for the time value of money. Unless otherwise noted, it is managements opinion that the Company is not exposed to significant
interest, currency or credit risks arising from these consolidated financial statements.</t>
  </si>
  <si>
    <t>Income
Taxes The
Company accounts for income taxes in accordance with ASC No. 740 which requires the use of the asset and liability method of accounting
of income taxes. Under the asset and liability method, deferred tax assets and liabilities are recognized for the future tax consequences
attributable to temporary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Earnings (Loss) Per Share</t>
  </si>
  <si>
    <t>Basic and
Diluted Earnings (Loss) Per Share In
accordance with ASC 260, basic earnings (loss) per share is computed by dividing net income (loss) available to common stockholders
by the weighted average number of common shares outstanding. Diluted earnings (loss) per share, if any, is computed similar to
basic earnings (loss) per share except that the denominator is adjusted for the potential dilution that could occur if stock options,
warrants, and other convertible securities were exercised or converted into common stock.</t>
  </si>
  <si>
    <t>Revenue Recognition</t>
  </si>
  <si>
    <t>Revenue
Recognition The
Company recognizes revenue in accordance with Staff Accounting Bulletin (SAB) No. 101, Revenue Recognition
in Financial Statements, as revised by SAB 104. As such, the Company recognizes revenue when persuasive evidence of an
arrangement exists, title transfer has occurred, the price is fixed or readily determinable and collectability is probable. Sales
are recorded net of sales discounts. At
Enversa, revenue is recognized monthly along with the related cost of revenue as services are rendered. Provisions for discounts
and rebates to customers, estimated returns and allowances, and other adjustments are provided for in the same period the related
sales are recorded.</t>
  </si>
  <si>
    <t>Use of Estimates</t>
  </si>
  <si>
    <t>Use of Estimates The
preparation of the Companys consolidated financial statements in conformity with GAAP requires management to make estimates
and assumptions that affect the amounts reported in these consolidated financial statements and accompanying notes. Actual results
could differ from those estimates.</t>
  </si>
  <si>
    <t>Cash and Cash Equivalents</t>
  </si>
  <si>
    <t>Cash and
Cash Equivalents The
Company considers all highly liquid debt instruments with an original maturity of three (3) months or less to be cash equivalents.</t>
  </si>
  <si>
    <t>Property
and Equipment Property
and equipment are recorded at cost and depreciated over their estimated useful lives using the straight-line method as follows:
Computer equipment 3 years
Office furniture 5 years
Computer software
packages 3 years
Leasehold improvements 3 years Expenditures
for maintenance and repairs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The Companys property and equipment were fully depreciated as of December
31, 2015.</t>
  </si>
  <si>
    <t>Long-Lived Assets</t>
  </si>
  <si>
    <t>Long-Lived Assets The
Company accounts for its long-lived assets in accordance with ASC 360. The Companys primary long-lived assets are property
and equipment. ASC 360 requires a company to assess the recoverability of its long-lived assets whenever events and circumstances
indicate the carrying value of an asset or asset group may not be recoverable from estimated future cash flows expected to result
from its use and eventual disposition. Management reviews its long-lived assets annually. As previously noted, the Companys
property and equipment were fully depreciated as of December 31, 2015.</t>
  </si>
  <si>
    <t>Stock-Based Compensation</t>
  </si>
  <si>
    <t>Stock-Based
Compensation The
Company accounts for awards made under its two stock-based compensation plans pursuant to the fair value provisions of ASC No.
718. ASC No. 718 requires the recognition of stock-based compensation expense, using a fair-value based method, for costs related
to all share-based payments including stock options. ASC No. 718 requires companies to estimate the fair value of share-based
payment awards on the date of grant using an option-pricing model. The Company accounts for stock-based compensation in accordance
with ASC No. 718 and estimates its fair value based on using the Black-Scholes option pricing model. The
Companys determination of fair value of share-based payment awards is made as of their respective dates of grant using that
option pricing model and is affected by the Companys stock price as well as a number of subjective assumptions. These variables
include, but are not limited to, the Companys expected stock price volatility over the term of the awards and actual and
projected employee stock option exercise behavior.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comparable companies. These factors could change in the future, affecting the determination of stock based
compensation expense in future periods. The Black-Scholes option pricing model was developed for use in estimating the value of
traded options that have no vesting or hedging restrictions and are fully transferable. Because the Companys options have
certain characteristics that are significantly different from traded options, the existing valuation models may not provide an
accurate measure of the fair value of the Companys options. Although the fair value of the Companys options is determined
in accordance with ASC No. 718 using an option-pricing model, that value may not be indicative of the fair value observed in a
willing buyer/willing seller market transaction. The calculated compensation cost is recognized on a straight-line basis over
the vesting period of the options. See also Note 8 Stock Based Compensation, for more details.</t>
  </si>
  <si>
    <t>Principles of Consolidation</t>
  </si>
  <si>
    <t>Principles of Consolidation The
accompanying consolidated financial statements include the accounts of CornerWorld Corporation, its wholly owned subsidiaries
and entities determined to meet the definition of Variable Interest Entities. All significant intercompany transactions and balances
have been eliminated in consolidation.</t>
  </si>
  <si>
    <t>Concentrations of Cash and Cash Equivalents</t>
  </si>
  <si>
    <t>Concentrations
of Cash and Cash Equivalents Financial
instruments that potentially subject the Company to concentrations of credit risk consist principally of cash and cash equivalents.
The Federal Deposit Insurance Corporation (FDIC) currently insures accounts at each institution for up to $250,000. At times,
cash balances may exceed the FDIC insurance limit of $250,000. At December 31, 2015 and 2014 the Company had no balances in excess
of that which is insured by the FDIC.</t>
  </si>
  <si>
    <t>Recent Accounting Pronouncements</t>
  </si>
  <si>
    <t xml:space="preserve">Recent
Accounting Pronouncements There
were various accounting standards and interpretations issued during the year ended December 31, 2015, none of which are expected
to have a material impact on the Companys consolidated financial position, operations, or cash flows. </t>
  </si>
  <si>
    <t>Issuance of Stock for Non-Cash Consideration</t>
  </si>
  <si>
    <t>Issuance of Stock for Non-Cash
Consideration All
issuances of the Companys stock for non-cash consideration have been assigned a dollar amount equaling either the market
value of the shares issued or the value of consideration received, whichever is more readily determinable.</t>
  </si>
  <si>
    <t>Reclassifications</t>
  </si>
  <si>
    <t>Reclassifications Certain
prior year accounts have been reclassified to conform to the current years presentation.</t>
  </si>
  <si>
    <t>Summary of Significant Accounting Policies (Tables)</t>
  </si>
  <si>
    <t>Schedule of property and equipment recorded at cost and depreciated over their estimated useful lives</t>
  </si>
  <si>
    <t>Property
and equipment are recorded at cost and depreciated over their estimated useful lives using the straight-line method as follows:
Computer equipment 3 years
Office furniture 5 years
Computer software
packages 3 years
Leasehold improvements 3 years</t>
  </si>
  <si>
    <t>Discontinued Operations (Tables)</t>
  </si>
  <si>
    <t>Schedule of the operating results of our discontinued operations</t>
  </si>
  <si>
    <t xml:space="preserve">The following
is a summary of the operating results of our discontinued operations:
For
the Year Ended December 31, For
the Eight-month Period Ended
2015 2014 December
31, 2013
Sales,
net $ 132,496 $ 244,145 $ 2,095,293
Income
from discontinued operations before income taxes 139,848 (46,723 ) 375,681
Income
taxes   
Net
income from discontinued operations $ 139,848 $ (46,723 ) $ 375,681 </t>
  </si>
  <si>
    <t>Schedule of assets and liabilities held for sale</t>
  </si>
  <si>
    <t xml:space="preserve">The
following is a summary of assets and liabilities held for sale as of December 31, 2015 and 2014:
December
31,
2015 2014
Assets:
Current
assets $ 31,555 $ 21,735
Property,
plant and equipment, net  2,679
Assets of discontinued
operations held for sale 31,555 24,414
Liabilities
Accounts
payable and accrued expenses 9,378 87,725
Lease
liability  2,662
$ 9,378 $ 90,387 </t>
  </si>
  <si>
    <t>Property and Equipment (Tables)</t>
  </si>
  <si>
    <t>Schedule of property and equipment</t>
  </si>
  <si>
    <t xml:space="preserve">Property
and equipment is summarized as follows:
December
31,
2015 2014
Computer equipment $ 92,575 $ 92,575
Furniture 75,149 75,149
Software 79,061 79,061
Leasehold improvements 9,977 9,977
Total 256,762 256,762
Less: accumulated depreciation and amortization (256,762 ) (256,762 )
Property and equipment, net $  $  </t>
  </si>
  <si>
    <t>Debt (Tables)</t>
  </si>
  <si>
    <t>Schedule of long-term debt</t>
  </si>
  <si>
    <t xml:space="preserve">As
of December 31
2015 2014
Long-term Debt
Note
payable to CEO; the note matures July 31, 2016. At December 31, 2015, the interest rate was 6.25%. See also Note 10, Related
Party Transactions. 338,958 338,958
Total
debt 338,958 338,958
Less
current portion of long-term debt (338,958 ) (152,952 )
Non-current
portion of long-term debt $  $ 186,006 </t>
  </si>
  <si>
    <t>Schedule of future minimum principal payments</t>
  </si>
  <si>
    <t>Future
minimum principal payments pursuant to the above long term debt agreements are as follows:
As
of December 31, 2015
2016 338,958
Total $ 338,958</t>
  </si>
  <si>
    <t>Leases (Tables)</t>
  </si>
  <si>
    <t>Schedule of future minimum lease payments</t>
  </si>
  <si>
    <t>Future minimum
lease payments under non-cancelable leases are as follows:
As
of December 31, 2015
2016 $ 12,500
Total lease payments $ 1 2,500</t>
  </si>
  <si>
    <t>Equity (Tables)</t>
  </si>
  <si>
    <t>Schedule of warrant transactions</t>
  </si>
  <si>
    <t xml:space="preserve">The
following summarizes the Companys warrant transactions for the years ended December 31, 2015 and 2014 and the eight-month
period ended December 31, 2013:
Number
of Warrants Weighted
Average Exercise Price Per Share
Outstanding and exercisable, May 1, 2013 689,897 $ 2.80
Granted  
Cancelled or Expired (426,914 ) 3.15
Outstanding December 31, 2013 262,983 $ 2.45
Granted  
Exercised (174,955 ) 
Cancelled or Expired (88,028 ) 2.45
Outstanding December 31, 2014  $ 
Granted  
Cancelled or Expired  
Outstanding December 31, 2015  $  </t>
  </si>
  <si>
    <t>Stock Based Compensation Plans (Tables)</t>
  </si>
  <si>
    <t>Schedule of shares reserved for grant and awards available for grant</t>
  </si>
  <si>
    <t>A
summary of the shares reserved for grant and awards available for grant under each Stock Plan is as follows:
December
31, 2015
Shares
Reserved for Grant Awards
Available for Grant
Incentive Stock
Plan 4,000,000 3,999,858
Stock Compensation
Plan 4,000,000 3,953,575
8,000,000 7,953,433</t>
  </si>
  <si>
    <t>Schedule of weighted-average assumptions</t>
  </si>
  <si>
    <t>The
fair value of options granted was estimated using the following weighted-average assumptions:
For
the Year Ended December 31, For
the Eight-month Period Ended December 31,
2015 2014 2013
Expected term (in years)  5.0 
Expected volatility % 125.0% %
Risk-free interest rate % 1.55% %
Dividend yield % % %</t>
  </si>
  <si>
    <t>Schedule of stock plan activity</t>
  </si>
  <si>
    <t xml:space="preserve">A
summary of activity under the Stock Plans and changes during the years ended December 31, 2015 and 2014 and the eight-month period
ended December 31, 2013 is presented below:
Weighted-Average
Shares Exercise
Price Remaining
Contractual Term (Years) Aggregate
Intrinsic Value
Outstanding at May 1, 2013 64,142 $ 13.30 1.49 $ 
Granted  
Cancelled/forfeited (45,857 ) 15.40
Outstanding at December 31, 2013 18,285 $ 7.70 1.63 $ 
Granted 91,428 3.85
Cancelled/forfeited (8,297 ) 7.35
Outstanding at December 31, 2014 101,416 $ 4.55 3.94 $ 20,000
Granted  
Cancelled/forfeited (54,849 ) 4.84
Outstanding at December 31, 2015 46,567 $ 3.84 3.20 $ 
Options vested and expected to vest 46,567 $ 3.84 3.20 $ 
Options exercisable at end of period 24,426 $ 4.15 3.09 $  </t>
  </si>
  <si>
    <t>Income Taxes (Tables)</t>
  </si>
  <si>
    <t>Schedule income taxes computed at the federal statutory rate</t>
  </si>
  <si>
    <t xml:space="preserve">The
items accounting for the difference between income taxes computed at the federal statutory rate and the provision for income taxes
consists of the following:
Year
Ended December 31,
2015 2014
Federal statutory rate 34.00% 34.00%
Effect of:
Valuation allowance (34.00% ) (34.00% )
Effective income tax rate % % </t>
  </si>
  <si>
    <t>Schedule estimated income tax provision</t>
  </si>
  <si>
    <t xml:space="preserve">The Companys
estimated income tax provision is summarized below:
Year
Ended December 31,
2015 2014
Income tax expense (benefit):
Federal - current $ (29,744 ) $ (686,784 )
Federal
- deferred 33,382 349,653
Total 3,638 (337,131 )
Less: valuation allowance (3,638 ) 337,131
Total $  $  </t>
  </si>
  <si>
    <t>Schedule of estimated components of the deferred tax asset</t>
  </si>
  <si>
    <t xml:space="preserve">The estimated
components of the deferred tax asset are as follows:
Year
Ended December 31,
2015 2014
Deferred tax
assets:
Net operating
loss carryforwards $ 2,175,071 $ 2,145,327
Depreciation
and amortization 458,137 741,298
Stock compensation
expense 1,956,714 1,956,714
Other deferred
tax assets 133,513 155,735
Other deferred
tax liabilities (12,345 ) (10,645 )
Total deferred
tax assets 4,711,090 4,988,429
Valuation allowance (4,711,090 ) (4,988,429 )
Net deferred
tax assets $  $  </t>
  </si>
  <si>
    <t>Transition Period Comparative Data (Tables)</t>
  </si>
  <si>
    <t>Schedule of certain financial information</t>
  </si>
  <si>
    <t xml:space="preserve">The
following tables present certain financial information as of and for the eight-month periods ended December 31, 2013 and 2012:
Eight-month
Period Ended December 31,
2013 2012
(unaudited)
Sales, net $ 592,756 $ 1,386,545
Costs of goods sold 191,711 433,498
Gross profit 401,045 953,047
Operating expenses 943,862 1,845,356
Operating loss (542,817 ) (892,309 )
Other income (expense), net (37,173 ) (143,021 )
Income taxes  
Loss
from continuing operations (579,990 ) (1,035,330 )
Income
from discontinued operations, net of tax 375,681 774,798
Gain
from disposal of discontinued operations, net of tax 2,788,543 
Net income (loss) $ 2,584,234 $ (260,532 )
Basic
earnings (loss) per share from continuing operations $ (0.13 ) $ (0.24 )
Basic
earnings per share from discontinued operations $ 0.71 $ 0.18
Basic
earnings (loss) per share $ 0.58 $ (0.06 )
Diluted
earnings (loss) per share from continuing operations $ (0.12 ) $ (0.24 )
Diluted
earnings per share from discontinued operations $ 0.68 $ 0.18
Diluted
earnings (loss) per share $ 0.55 $ (0.06 )
Basic
weighted average number shares outstanding 4,487,738 4,308,655
Diluted
weighted average number shares outstanding 4,662,978 4,308,655 </t>
  </si>
  <si>
    <t>Summary of Significant Accounting Policies (Details Narrative) - USD ($)</t>
  </si>
  <si>
    <t>Allowance for doubtful accounts</t>
  </si>
  <si>
    <t>FDIC cash insured</t>
  </si>
  <si>
    <t>Summary of Significant Accounting Policies (Details)</t>
  </si>
  <si>
    <t>Computer Equipment [Member]</t>
  </si>
  <si>
    <t>Estimated useful lives</t>
  </si>
  <si>
    <t>3 years</t>
  </si>
  <si>
    <t>Furniture [Member]</t>
  </si>
  <si>
    <t>5 years</t>
  </si>
  <si>
    <t>Computer Software Packages [Member]</t>
  </si>
  <si>
    <t>Leasehold Improvements [Member]</t>
  </si>
  <si>
    <t>Discontinued Operations (Details Narrative) - USD ($)</t>
  </si>
  <si>
    <t>1 Months Ended</t>
  </si>
  <si>
    <t>Sep. 30, 2013</t>
  </si>
  <si>
    <t>Dec. 31, 2012</t>
  </si>
  <si>
    <t>Gain from discontinued operations, net of tax</t>
  </si>
  <si>
    <t>T2's Michigan operations [Member]</t>
  </si>
  <si>
    <t>Proceeds from sale of business</t>
  </si>
  <si>
    <t>Proceeds from contingent receivable related to sale</t>
  </si>
  <si>
    <t>Discontinued Operations (Details) - USD ($)</t>
  </si>
  <si>
    <t>Net income (loss) from discontinued operations</t>
  </si>
  <si>
    <t>Income (loss) from discontinued operations before income taxes</t>
  </si>
  <si>
    <t>Discontinued Operations (Details 1) - USD ($)</t>
  </si>
  <si>
    <t>Assets:</t>
  </si>
  <si>
    <t>Current assets</t>
  </si>
  <si>
    <t>Property, plant and equipment, net</t>
  </si>
  <si>
    <t>Assets of discontinued operations held for sale</t>
  </si>
  <si>
    <t>Liabilities</t>
  </si>
  <si>
    <t>Accounts payable and accrued expenses</t>
  </si>
  <si>
    <t>Lease liability</t>
  </si>
  <si>
    <t>Liabilities of discontinued operations held for sale</t>
  </si>
  <si>
    <t>Property and Equipment (Details Narrative) - USD ($)</t>
  </si>
  <si>
    <t>Depreciation expense for property and equipment</t>
  </si>
  <si>
    <t>Property and Equipment (Details) - USD ($)</t>
  </si>
  <si>
    <t>Property, Plant and Equipment [Line Items]</t>
  </si>
  <si>
    <t>Property and equipment, gross</t>
  </si>
  <si>
    <t>Less: accumulated depreciation and amortization</t>
  </si>
  <si>
    <t>Software and Software Development Costs [Member]</t>
  </si>
  <si>
    <t>Debt (Details Narrative) - USD ($)</t>
  </si>
  <si>
    <t>Notes Payable [Member] | Scott N. Beck [Member]</t>
  </si>
  <si>
    <t>Debt instrument, default payment</t>
  </si>
  <si>
    <t>Debt (Details) - USD ($)</t>
  </si>
  <si>
    <t>Sep. 30, 2015</t>
  </si>
  <si>
    <t>Total debt</t>
  </si>
  <si>
    <t>Less current portion of long-term debt</t>
  </si>
  <si>
    <t>Non-current portion of long-term debt</t>
  </si>
  <si>
    <t>Debt instrument, maturity date</t>
  </si>
  <si>
    <t>Jul. 31,
		2016</t>
  </si>
  <si>
    <t>Debt instrument, interest rate</t>
  </si>
  <si>
    <t>6.25%</t>
  </si>
  <si>
    <t>Debt (Details 1) - USD ($)</t>
  </si>
  <si>
    <t>As of December 31, 2015</t>
  </si>
  <si>
    <t>Leases (Details Narrative) - USD ($)</t>
  </si>
  <si>
    <t>Minimum monthly rents</t>
  </si>
  <si>
    <t>Rental expense</t>
  </si>
  <si>
    <t>Lease expiration date</t>
  </si>
  <si>
    <t>Mar. 1,
		2015</t>
  </si>
  <si>
    <t>Leases (Details)</t>
  </si>
  <si>
    <t>Dec. 31, 2015USD ($)</t>
  </si>
  <si>
    <t>Total lease payments</t>
  </si>
  <si>
    <t>Equity (Details Narrative) - $ / shares</t>
  </si>
  <si>
    <t>Nov. 06, 2015</t>
  </si>
  <si>
    <t>Preferred stock, par value per share</t>
  </si>
  <si>
    <t>Common stock, par value per share</t>
  </si>
  <si>
    <t>Description of reverse stock split</t>
  </si>
  <si>
    <t>Every 35 shares of common stock outstanding were
reverse-split into one share of common stock.</t>
  </si>
  <si>
    <t>Equity (Details) - $ / shares</t>
  </si>
  <si>
    <t>Share-based Compensation Arrangement by Share-based Payment Award, Equity Instruments Other than Options, Nonvested, Number of Shares [Roll Forward]</t>
  </si>
  <si>
    <t>Outstanding at beginning</t>
  </si>
  <si>
    <t>Granted</t>
  </si>
  <si>
    <t>Exercised</t>
  </si>
  <si>
    <t>Cancelled or Expired</t>
  </si>
  <si>
    <t>Outstanding at end</t>
  </si>
  <si>
    <t>Share-based Compensation Arrangement by Share-based Payment Award, Equity Instruments Other than Options, Nonvested, Weighted Average Grant Date Fair Value [Roll Forward]</t>
  </si>
  <si>
    <t>Stock Based Compensation Plans (Detail Narrative) - USD ($)</t>
  </si>
  <si>
    <t>Apr. 30, 2013</t>
  </si>
  <si>
    <t>Unrecognized compensation cost, net of forfeitures</t>
  </si>
  <si>
    <t>Unrecognized compensation cost, weighted-average recognition period</t>
  </si>
  <si>
    <t>3 years 2 months 12 days</t>
  </si>
  <si>
    <t>2007 Stock Compensation Plan [Member]</t>
  </si>
  <si>
    <t>Number of shares authorized</t>
  </si>
  <si>
    <t>Number of options outstanding</t>
  </si>
  <si>
    <t>2007 Stock Compensation Plan [Member] | Maximum [Member]</t>
  </si>
  <si>
    <t>Vesting period</t>
  </si>
  <si>
    <t>Award term</t>
  </si>
  <si>
    <t>10 years</t>
  </si>
  <si>
    <t>2007 Stock Compensation Plan [Member] | Minimum [Member]</t>
  </si>
  <si>
    <t>2007 Incentive Stock Plan [Member]</t>
  </si>
  <si>
    <t>Options expiration period</t>
  </si>
  <si>
    <t>2007 Incentive Stock Plan [Member] | Maximum [Member]</t>
  </si>
  <si>
    <t>Percentage of shares that vest annually</t>
  </si>
  <si>
    <t>25.00%</t>
  </si>
  <si>
    <t>2007 Incentive Stock Plan [Member] | Minimum [Member]</t>
  </si>
  <si>
    <t>20.00%</t>
  </si>
  <si>
    <t>Stock Based Compensation Plans (Details)</t>
  </si>
  <si>
    <t>Dec. 31, 2015shares</t>
  </si>
  <si>
    <t>Shares Reserved for Grant</t>
  </si>
  <si>
    <t>Awards Available for Grant</t>
  </si>
  <si>
    <t>Stock Based Compensation Plans (Details 1) - 2007 Stock Compensation Plan [Member]</t>
  </si>
  <si>
    <t>Expected term (in years)</t>
  </si>
  <si>
    <t>Expected volatility</t>
  </si>
  <si>
    <t>125.00%</t>
  </si>
  <si>
    <t>Risk-free interest rate</t>
  </si>
  <si>
    <t>1.50%</t>
  </si>
  <si>
    <t>Dividend yield</t>
  </si>
  <si>
    <t>0.00%</t>
  </si>
  <si>
    <t>Stock Based Compensation Plans (Details 2) - 2007 Stock Compensation Plan [Member] - USD ($)</t>
  </si>
  <si>
    <t>Share-based Compensation Arrangement by Share-based Payment Award, Options, Outstanding [Roll Forward]</t>
  </si>
  <si>
    <t>Outstanding, beginning</t>
  </si>
  <si>
    <t>Cancelled/forfeited</t>
  </si>
  <si>
    <t>Outstanding, ending</t>
  </si>
  <si>
    <t>Options vested and expected to vest</t>
  </si>
  <si>
    <t>Options exercisable at end of period</t>
  </si>
  <si>
    <t>Share-based Compensation Arrangement by Share-based Payment Award, Options, Outstanding, Weighted Average Exercise Price [Roll Forward]</t>
  </si>
  <si>
    <t>Share-based Compensation Arrangement by Share-based Payment Award, Options, Additional Disclosures [Roll Forward]</t>
  </si>
  <si>
    <t>1 year 5 months 26 days</t>
  </si>
  <si>
    <t>3 years 11 months 8 days</t>
  </si>
  <si>
    <t>1 year 7 months 17 days</t>
  </si>
  <si>
    <t>3 years 1 month 2 days</t>
  </si>
  <si>
    <t>Share-based Compensation Arrangement by Share-based Payment Award, Options, Aggregate Intrinsic Value [Roll Forward]</t>
  </si>
  <si>
    <t>Commitments and Contingencies (Details Narrative)</t>
  </si>
  <si>
    <t>Oct. 10, 2013USD ($)</t>
  </si>
  <si>
    <t>Former President Marc A. Pickren [Member]</t>
  </si>
  <si>
    <t>Damages sought in lawsuit</t>
  </si>
  <si>
    <t>Related Party Transactions (Details Narrative) - USD ($)</t>
  </si>
  <si>
    <t>Mar. 30, 2011</t>
  </si>
  <si>
    <t>Feb. 23, 2009</t>
  </si>
  <si>
    <t>Future minimum rental</t>
  </si>
  <si>
    <t>Scott N. Beck [Member]</t>
  </si>
  <si>
    <t>Service revenue, monthly amount</t>
  </si>
  <si>
    <t>Scott N. Beck [Member] | Notes Payable [Member]</t>
  </si>
  <si>
    <t>Debt instrument, face amount</t>
  </si>
  <si>
    <t>Periodic installments amount</t>
  </si>
  <si>
    <t>Debt instrument, frequency of principal payment</t>
  </si>
  <si>
    <t>Monthly</t>
  </si>
  <si>
    <t>Debt instrument, due date</t>
  </si>
  <si>
    <t>Dec. 31,
		2014</t>
  </si>
  <si>
    <t>Notes payable, related parties</t>
  </si>
  <si>
    <t>13101 Preston Road, LP [Member]</t>
  </si>
  <si>
    <t>Unpaid rent</t>
  </si>
  <si>
    <t>Entity Controlled by CEO's Family [Member]</t>
  </si>
  <si>
    <t>Revenue from related parties</t>
  </si>
  <si>
    <t>IU Investments LLC [Member] | Notes Payable [Member]</t>
  </si>
  <si>
    <t>IU Holdings, LP ("IUH") [Member] | Notes Payable [Member]</t>
  </si>
  <si>
    <t>Internet University and Other Selling Members of Enversa [Member] | Notes Payable [Member]</t>
  </si>
  <si>
    <t>Income Taxes (Details Narrative) - USD ($)</t>
  </si>
  <si>
    <t>Cumulative deferred tax asset</t>
  </si>
  <si>
    <t>Cumulative income tax loss carryforward</t>
  </si>
  <si>
    <t>Income Taxes (Details)</t>
  </si>
  <si>
    <t>Federal statutory rate</t>
  </si>
  <si>
    <t>34.00%</t>
  </si>
  <si>
    <t>Effect of:</t>
  </si>
  <si>
    <t>Valuation allowance</t>
  </si>
  <si>
    <t>(34.00%)</t>
  </si>
  <si>
    <t>Effective income tax rate</t>
  </si>
  <si>
    <t>Income Taxes (Details 1) - USD ($)</t>
  </si>
  <si>
    <t>Income tax expense (benefit):</t>
  </si>
  <si>
    <t>Federal - current</t>
  </si>
  <si>
    <t>Federal - deferred</t>
  </si>
  <si>
    <t>Federal - Total</t>
  </si>
  <si>
    <t>Less: valuation allowance</t>
  </si>
  <si>
    <t>Income Taxes (Details 2) - USD ($)</t>
  </si>
  <si>
    <t>Deferred tax assets:</t>
  </si>
  <si>
    <t>Net operating loss carryforwards</t>
  </si>
  <si>
    <t>Stock compensation expense</t>
  </si>
  <si>
    <t>Other deferred tax assets</t>
  </si>
  <si>
    <t>Other deferred tax liabilities</t>
  </si>
  <si>
    <t>Total deferred tax assets</t>
  </si>
  <si>
    <t>Net deferred tax assets</t>
  </si>
  <si>
    <t>Transition Period Comparative Data (Details) (unaudited) - USD ($)</t>
  </si>
  <si>
    <t>Operating expenses</t>
  </si>
  <si>
    <t>Basic earnings (loss) per share from continuing operations</t>
  </si>
  <si>
    <t>Basic earnings per share from discontinued operations</t>
  </si>
  <si>
    <t>Basic earnings (loss) per share</t>
  </si>
  <si>
    <t>Diluted earnings (loss) per share from continuing operations</t>
  </si>
  <si>
    <t>Diluted earnings per share from discontinued operations</t>
  </si>
  <si>
    <t>Diluted earnings (loss) per share</t>
  </si>
  <si>
    <t>Basic weighted average number shares outstanding</t>
  </si>
  <si>
    <t>Diluted weighted average number shares outstanding</t>
  </si>
  <si>
    <t>Subsequent Events (Details) - shares</t>
  </si>
  <si>
    <t>Mar. 18, 2016</t>
  </si>
  <si>
    <t>Jan. 29, 2016</t>
  </si>
  <si>
    <t>Feb. 29, 2016</t>
  </si>
  <si>
    <t>Shareholders entitled to receive shares</t>
  </si>
  <si>
    <t>Deportes Media, LLC [Member] | Merger Agreement [Member] | Subsequent Event [Member]</t>
  </si>
  <si>
    <t>Description of voting rights</t>
  </si>
  <si>
    <t>The approval of the Merger
Agreement from more than 75% of its shareholders.</t>
  </si>
  <si>
    <t>To secure approval for the Merger Agreement from
no less than 75% of its shareholders.</t>
  </si>
  <si>
    <t>Number of shares outstanding</t>
  </si>
  <si>
    <t>Percentage of shareholder owned</t>
  </si>
  <si>
    <t>33.9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38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7" t="n">
        <v>2444052</v>
      </c>
    </row>
    <row r="16" spans="1:3">
      <c r="A16" s="4" t="s">
        <v>26</v>
      </c>
      <c r="C16" s="6" t="n">
        <v>4655338</v>
      </c>
    </row>
    <row r="17" spans="1:3">
      <c r="A17" s="4" t="s">
        <v>27</v>
      </c>
      <c r="B17" s="4" t="s">
        <v>28</v>
      </c>
    </row>
    <row r="18" spans="1:3">
      <c r="A18" s="4" t="s">
        <v>29</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1</v>
      </c>
      <c r="B1" s="2" t="s">
        <v>1</v>
      </c>
    </row>
    <row r="2" spans="1:2">
      <c r="B2" s="2" t="s">
        <v>2</v>
      </c>
    </row>
    <row r="3" spans="1:2">
      <c r="A3" s="3" t="s">
        <v>171</v>
      </c>
    </row>
    <row r="4" spans="1:2">
      <c r="A4" s="4" t="s">
        <v>5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268</v>
      </c>
      <c r="C3" s="7" t="n">
        <v>94857</v>
      </c>
    </row>
    <row r="4" spans="1:3">
      <c r="A4" s="4" t="s">
        <v>34</v>
      </c>
      <c r="B4" s="6" t="n">
        <v>1265</v>
      </c>
      <c r="C4" s="6" t="n">
        <v>36755</v>
      </c>
    </row>
    <row r="5" spans="1:3">
      <c r="A5" s="4" t="s">
        <v>35</v>
      </c>
      <c r="B5" s="6" t="n">
        <v>9969</v>
      </c>
      <c r="C5" s="6" t="n">
        <v>24637</v>
      </c>
    </row>
    <row r="6" spans="1:3">
      <c r="A6" s="4" t="s">
        <v>36</v>
      </c>
      <c r="B6" s="6" t="n">
        <v>31555</v>
      </c>
      <c r="C6" s="6" t="n">
        <v>24414</v>
      </c>
    </row>
    <row r="7" spans="1:3">
      <c r="A7" s="4" t="s">
        <v>37</v>
      </c>
      <c r="B7" s="7" t="n">
        <v>44057</v>
      </c>
      <c r="C7" s="7" t="n">
        <v>180663</v>
      </c>
    </row>
    <row r="8" spans="1:3">
      <c r="A8" s="4" t="s">
        <v>38</v>
      </c>
      <c r="B8" s="4" t="s">
        <v>39</v>
      </c>
      <c r="C8" s="4" t="s">
        <v>39</v>
      </c>
    </row>
    <row r="9" spans="1:3">
      <c r="A9" s="4" t="s">
        <v>40</v>
      </c>
      <c r="B9" s="7" t="n">
        <v>44057</v>
      </c>
      <c r="C9" s="7" t="n">
        <v>180663</v>
      </c>
    </row>
    <row r="10" spans="1:3">
      <c r="A10" s="3" t="s">
        <v>41</v>
      </c>
    </row>
    <row r="11" spans="1:3">
      <c r="A11" s="4" t="s">
        <v>42</v>
      </c>
      <c r="B11" s="6" t="n">
        <v>145249</v>
      </c>
      <c r="C11" s="6" t="n">
        <v>166732</v>
      </c>
    </row>
    <row r="12" spans="1:3">
      <c r="A12" s="4" t="s">
        <v>43</v>
      </c>
      <c r="B12" s="6" t="n">
        <v>338936</v>
      </c>
      <c r="C12" s="6" t="n">
        <v>314046</v>
      </c>
    </row>
    <row r="13" spans="1:3">
      <c r="A13" s="4" t="s">
        <v>44</v>
      </c>
      <c r="B13" s="6" t="n">
        <v>338958</v>
      </c>
      <c r="C13" s="6" t="n">
        <v>152952</v>
      </c>
    </row>
    <row r="14" spans="1:3">
      <c r="A14" s="4" t="s">
        <v>45</v>
      </c>
      <c r="B14" s="6" t="n">
        <v>499</v>
      </c>
      <c r="C14" s="6" t="n">
        <v>75687</v>
      </c>
    </row>
    <row r="15" spans="1:3">
      <c r="A15" s="4" t="s">
        <v>46</v>
      </c>
      <c r="B15" s="6" t="n">
        <v>9378</v>
      </c>
      <c r="C15" s="6" t="n">
        <v>90387</v>
      </c>
    </row>
    <row r="16" spans="1:3">
      <c r="A16" s="4" t="s">
        <v>47</v>
      </c>
      <c r="B16" s="7" t="n">
        <v>833020</v>
      </c>
      <c r="C16" s="6" t="n">
        <v>799804</v>
      </c>
    </row>
    <row r="17" spans="1:3">
      <c r="A17" s="3" t="s">
        <v>48</v>
      </c>
    </row>
    <row r="18" spans="1:3">
      <c r="A18" s="4" t="s">
        <v>49</v>
      </c>
      <c r="B18" s="4" t="s">
        <v>39</v>
      </c>
      <c r="C18" s="6" t="n">
        <v>186006</v>
      </c>
    </row>
    <row r="19" spans="1:3">
      <c r="A19" s="4" t="s">
        <v>50</v>
      </c>
      <c r="B19" s="7" t="n">
        <v>833020</v>
      </c>
      <c r="C19" s="7" t="n">
        <v>985810</v>
      </c>
    </row>
    <row r="20" spans="1:3">
      <c r="A20" s="4" t="s">
        <v>51</v>
      </c>
      <c r="B20" s="4" t="s">
        <v>39</v>
      </c>
      <c r="C20" s="4" t="s">
        <v>39</v>
      </c>
    </row>
    <row r="21" spans="1:3">
      <c r="A21" s="3" t="s">
        <v>52</v>
      </c>
    </row>
    <row r="22" spans="1:3">
      <c r="A22" s="4" t="s">
        <v>53</v>
      </c>
      <c r="B22" s="4" t="s">
        <v>39</v>
      </c>
      <c r="C22" s="4" t="s">
        <v>39</v>
      </c>
    </row>
    <row r="23" spans="1:3">
      <c r="A23" s="4" t="s">
        <v>54</v>
      </c>
      <c r="B23" s="7" t="n">
        <v>162937</v>
      </c>
      <c r="C23" s="7" t="n">
        <v>162937</v>
      </c>
    </row>
    <row r="24" spans="1:3">
      <c r="A24" s="4" t="s">
        <v>55</v>
      </c>
      <c r="B24" s="6" t="n">
        <v>11812349</v>
      </c>
      <c r="C24" s="6" t="n">
        <v>11806865</v>
      </c>
    </row>
    <row r="25" spans="1:3">
      <c r="A25" s="4" t="s">
        <v>56</v>
      </c>
      <c r="B25" s="6" t="n">
        <v>-12764249</v>
      </c>
      <c r="C25" s="6" t="n">
        <v>-12774949</v>
      </c>
    </row>
    <row r="26" spans="1:3">
      <c r="A26" s="4" t="s">
        <v>57</v>
      </c>
      <c r="B26" s="6" t="n">
        <v>-788963</v>
      </c>
      <c r="C26" s="6" t="n">
        <v>-805147</v>
      </c>
    </row>
    <row r="27" spans="1:3">
      <c r="A27" s="4" t="s">
        <v>58</v>
      </c>
      <c r="B27" s="7" t="n">
        <v>44057</v>
      </c>
      <c r="C27" s="7" t="n">
        <v>1806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row r="6" spans="1:2">
      <c r="A6" s="4" t="s">
        <v>176</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56</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17</v>
      </c>
      <c r="B1" s="2" t="s">
        <v>1</v>
      </c>
    </row>
    <row r="2" spans="1:2">
      <c r="B2" s="2" t="s">
        <v>2</v>
      </c>
    </row>
    <row r="3" spans="1:2">
      <c r="A3" s="3" t="s">
        <v>15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2</v>
      </c>
      <c r="B1" s="2" t="s">
        <v>1</v>
      </c>
    </row>
    <row r="2" spans="1:2">
      <c r="B2" s="2" t="s">
        <v>2</v>
      </c>
    </row>
    <row r="3" spans="1:2">
      <c r="A3" s="3" t="s">
        <v>15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16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43</v>
      </c>
      <c r="B1" s="2" t="s">
        <v>1</v>
      </c>
    </row>
    <row r="2" spans="1:2">
      <c r="B2" s="2" t="s">
        <v>2</v>
      </c>
    </row>
    <row r="3" spans="1:2">
      <c r="A3" s="3" t="s">
        <v>17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31</v>
      </c>
    </row>
    <row r="2" spans="1:3">
      <c r="A2" s="3" t="s">
        <v>60</v>
      </c>
    </row>
    <row r="3" spans="1:3">
      <c r="A3" s="4" t="s">
        <v>61</v>
      </c>
      <c r="B3" s="8" t="n">
        <v>0.001</v>
      </c>
      <c r="C3" s="8" t="n">
        <v>0.001</v>
      </c>
    </row>
    <row r="4" spans="1:3">
      <c r="A4" s="4" t="s">
        <v>62</v>
      </c>
      <c r="B4" s="6" t="n">
        <v>10000000</v>
      </c>
      <c r="C4" s="6" t="n">
        <v>10000000</v>
      </c>
    </row>
    <row r="5" spans="1:3">
      <c r="A5" s="4" t="s">
        <v>63</v>
      </c>
      <c r="B5" s="6" t="n">
        <v>0</v>
      </c>
      <c r="C5" s="6" t="n">
        <v>0</v>
      </c>
    </row>
    <row r="6" spans="1:3">
      <c r="A6" s="4" t="s">
        <v>64</v>
      </c>
      <c r="B6" s="6" t="n">
        <v>0</v>
      </c>
      <c r="C6" s="6" t="n">
        <v>0</v>
      </c>
    </row>
    <row r="7" spans="1:3">
      <c r="A7" s="4" t="s">
        <v>65</v>
      </c>
      <c r="B7" s="8" t="n">
        <v>0.001</v>
      </c>
      <c r="C7" s="8" t="n">
        <v>0.001</v>
      </c>
    </row>
    <row r="8" spans="1:3">
      <c r="A8" s="4" t="s">
        <v>66</v>
      </c>
      <c r="B8" s="6" t="n">
        <v>250000000</v>
      </c>
      <c r="C8" s="6" t="n">
        <v>250000000</v>
      </c>
    </row>
    <row r="9" spans="1:3">
      <c r="A9" s="4" t="s">
        <v>67</v>
      </c>
      <c r="B9" s="6" t="n">
        <v>4655338</v>
      </c>
      <c r="C9" s="6" t="n">
        <v>4655338</v>
      </c>
    </row>
    <row r="10" spans="1:3">
      <c r="A10" s="4" t="s">
        <v>68</v>
      </c>
      <c r="B10" s="6" t="n">
        <v>4655338</v>
      </c>
      <c r="C10" s="6" t="n">
        <v>46553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53</v>
      </c>
      <c r="B1" s="2" t="s">
        <v>2</v>
      </c>
      <c r="C1" s="2" t="s">
        <v>31</v>
      </c>
    </row>
    <row r="2" spans="1:3">
      <c r="A2" s="3" t="s">
        <v>151</v>
      </c>
    </row>
    <row r="3" spans="1:3">
      <c r="A3" s="4" t="s">
        <v>254</v>
      </c>
      <c r="B3" s="7" t="n">
        <v>3741</v>
      </c>
      <c r="C3" s="7" t="n">
        <v>1350</v>
      </c>
    </row>
    <row r="4" spans="1:3">
      <c r="A4" s="4" t="s">
        <v>255</v>
      </c>
      <c r="B4" s="7" t="n">
        <v>2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6"/>
  </cols>
  <sheetData>
    <row r="1" spans="1:2">
      <c r="A1" s="1" t="s">
        <v>256</v>
      </c>
      <c r="B1" s="2" t="s">
        <v>1</v>
      </c>
    </row>
    <row r="2" spans="1:2">
      <c r="B2" s="2" t="s">
        <v>2</v>
      </c>
    </row>
    <row r="3" spans="1:2">
      <c r="A3" s="4" t="s">
        <v>257</v>
      </c>
    </row>
    <row r="4" spans="1:2">
      <c r="A4" s="4" t="s">
        <v>258</v>
      </c>
      <c r="B4" s="4" t="s">
        <v>259</v>
      </c>
    </row>
    <row r="5" spans="1:2">
      <c r="A5" s="4" t="s">
        <v>260</v>
      </c>
    </row>
    <row r="6" spans="1:2">
      <c r="A6" s="4" t="s">
        <v>258</v>
      </c>
      <c r="B6" s="4" t="s">
        <v>261</v>
      </c>
    </row>
    <row r="7" spans="1:2">
      <c r="A7" s="4" t="s">
        <v>262</v>
      </c>
    </row>
    <row r="8" spans="1:2">
      <c r="A8" s="4" t="s">
        <v>258</v>
      </c>
      <c r="B8" s="4" t="s">
        <v>259</v>
      </c>
    </row>
    <row r="9" spans="1:2">
      <c r="A9" s="4" t="s">
        <v>263</v>
      </c>
    </row>
    <row r="10" spans="1:2">
      <c r="A10" s="4" t="s">
        <v>258</v>
      </c>
      <c r="B10"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6"/>
    <col customWidth="1" max="6" min="6" width="14"/>
  </cols>
  <sheetData>
    <row r="1" spans="1:6">
      <c r="A1" s="1" t="s">
        <v>264</v>
      </c>
      <c r="B1" s="2" t="s">
        <v>265</v>
      </c>
      <c r="C1" s="2" t="s">
        <v>70</v>
      </c>
      <c r="E1" s="2" t="s">
        <v>1</v>
      </c>
    </row>
    <row r="2" spans="1:6">
      <c r="B2" s="2" t="s">
        <v>266</v>
      </c>
      <c r="C2" s="2" t="s">
        <v>71</v>
      </c>
      <c r="D2" s="2" t="s">
        <v>267</v>
      </c>
      <c r="E2" s="2" t="s">
        <v>2</v>
      </c>
      <c r="F2" s="2" t="s">
        <v>31</v>
      </c>
    </row>
    <row r="3" spans="1:6">
      <c r="A3" s="4" t="s">
        <v>268</v>
      </c>
      <c r="C3" s="7" t="n">
        <v>2788543</v>
      </c>
      <c r="D3" s="4" t="s">
        <v>39</v>
      </c>
      <c r="E3" s="4" t="s">
        <v>39</v>
      </c>
      <c r="F3" s="4" t="s">
        <v>39</v>
      </c>
    </row>
    <row r="4" spans="1:6">
      <c r="A4" s="4" t="s">
        <v>269</v>
      </c>
    </row>
    <row r="5" spans="1:6">
      <c r="A5" s="4" t="s">
        <v>270</v>
      </c>
      <c r="B5" s="7" t="n">
        <v>7500000</v>
      </c>
      <c r="E5" s="7" t="n">
        <v>15000</v>
      </c>
    </row>
    <row r="6" spans="1:6">
      <c r="A6" s="4" t="s">
        <v>271</v>
      </c>
      <c r="B6" s="6" t="n">
        <v>800000</v>
      </c>
    </row>
    <row r="7" spans="1:6">
      <c r="A7" s="4" t="s">
        <v>268</v>
      </c>
      <c r="B7" s="7" t="n">
        <v>2788543</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s>
  <sheetData>
    <row r="1" spans="1:5">
      <c r="A1" s="1" t="s">
        <v>272</v>
      </c>
      <c r="B1" s="2" t="s">
        <v>70</v>
      </c>
      <c r="D1" s="2" t="s">
        <v>1</v>
      </c>
    </row>
    <row r="2" spans="1:5">
      <c r="B2" s="2" t="s">
        <v>71</v>
      </c>
      <c r="C2" s="2" t="s">
        <v>267</v>
      </c>
      <c r="D2" s="2" t="s">
        <v>2</v>
      </c>
      <c r="E2" s="2" t="s">
        <v>31</v>
      </c>
    </row>
    <row r="3" spans="1:5">
      <c r="A3" s="4" t="s">
        <v>273</v>
      </c>
      <c r="B3" s="7" t="n">
        <v>375681</v>
      </c>
      <c r="C3" s="7" t="n">
        <v>774798</v>
      </c>
      <c r="D3" s="7" t="n">
        <v>139848</v>
      </c>
      <c r="E3" s="7" t="n">
        <v>-46723</v>
      </c>
    </row>
    <row r="4" spans="1:5">
      <c r="A4" s="4" t="s">
        <v>269</v>
      </c>
    </row>
    <row r="5" spans="1:5">
      <c r="A5" s="4" t="s">
        <v>73</v>
      </c>
      <c r="B5" s="6" t="n">
        <v>2095293</v>
      </c>
      <c r="D5" s="6" t="n">
        <v>132496</v>
      </c>
      <c r="E5" s="6" t="n">
        <v>244145</v>
      </c>
    </row>
    <row r="6" spans="1:5">
      <c r="A6" s="4" t="s">
        <v>274</v>
      </c>
      <c r="B6" s="7" t="n">
        <v>375681</v>
      </c>
      <c r="D6" s="7" t="n">
        <v>139848</v>
      </c>
      <c r="E6" s="7" t="n">
        <v>-46723</v>
      </c>
    </row>
    <row r="7" spans="1:5">
      <c r="A7" s="4" t="s">
        <v>86</v>
      </c>
      <c r="B7" s="4" t="s">
        <v>39</v>
      </c>
      <c r="D7" s="4" t="s">
        <v>39</v>
      </c>
      <c r="E7" s="4" t="s">
        <v>39</v>
      </c>
    </row>
    <row r="8" spans="1:5">
      <c r="A8" s="4" t="s">
        <v>273</v>
      </c>
      <c r="B8" s="7" t="n">
        <v>375681</v>
      </c>
      <c r="D8" s="7" t="n">
        <v>139848</v>
      </c>
      <c r="E8" s="7" t="n">
        <v>-467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75</v>
      </c>
      <c r="B1" s="2" t="s">
        <v>2</v>
      </c>
      <c r="C1" s="2" t="s">
        <v>31</v>
      </c>
    </row>
    <row r="2" spans="1:3">
      <c r="A2" s="3" t="s">
        <v>276</v>
      </c>
    </row>
    <row r="3" spans="1:3">
      <c r="A3" s="4" t="s">
        <v>277</v>
      </c>
      <c r="B3" s="7" t="n">
        <v>31555</v>
      </c>
      <c r="C3" s="7" t="n">
        <v>24414</v>
      </c>
    </row>
    <row r="4" spans="1:3">
      <c r="A4" s="4" t="s">
        <v>278</v>
      </c>
      <c r="B4" s="4" t="s">
        <v>39</v>
      </c>
      <c r="C4" s="6" t="n">
        <v>2679</v>
      </c>
    </row>
    <row r="5" spans="1:3">
      <c r="A5" s="4" t="s">
        <v>279</v>
      </c>
      <c r="B5" s="7" t="n">
        <v>31555</v>
      </c>
      <c r="C5" s="6" t="n">
        <v>24414</v>
      </c>
    </row>
    <row r="6" spans="1:3">
      <c r="A6" s="3" t="s">
        <v>280</v>
      </c>
    </row>
    <row r="7" spans="1:3">
      <c r="A7" s="4" t="s">
        <v>281</v>
      </c>
      <c r="B7" s="7" t="n">
        <v>9378</v>
      </c>
      <c r="C7" s="6" t="n">
        <v>87725</v>
      </c>
    </row>
    <row r="8" spans="1:3">
      <c r="A8" s="4" t="s">
        <v>282</v>
      </c>
      <c r="B8" s="4" t="s">
        <v>39</v>
      </c>
      <c r="C8" s="6" t="n">
        <v>2662</v>
      </c>
    </row>
    <row r="9" spans="1:3">
      <c r="A9" s="4" t="s">
        <v>283</v>
      </c>
      <c r="B9" s="7" t="n">
        <v>9378</v>
      </c>
      <c r="C9" s="7" t="n">
        <v>903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r="A1" s="1" t="s">
        <v>284</v>
      </c>
      <c r="B1" s="2" t="s">
        <v>70</v>
      </c>
      <c r="C1" s="2" t="s">
        <v>1</v>
      </c>
    </row>
    <row r="2" spans="1:4">
      <c r="B2" s="2" t="s">
        <v>71</v>
      </c>
      <c r="C2" s="2" t="s">
        <v>2</v>
      </c>
      <c r="D2" s="2" t="s">
        <v>31</v>
      </c>
    </row>
    <row r="3" spans="1:4">
      <c r="A3" s="3" t="s">
        <v>157</v>
      </c>
    </row>
    <row r="4" spans="1:4">
      <c r="A4" s="4" t="s">
        <v>285</v>
      </c>
      <c r="B4" s="7" t="n">
        <v>23281</v>
      </c>
      <c r="C4" s="7" t="n">
        <v>0</v>
      </c>
      <c r="D4" s="7" t="n">
        <v>609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286</v>
      </c>
      <c r="B1" s="2" t="s">
        <v>2</v>
      </c>
      <c r="C1" s="2" t="s">
        <v>31</v>
      </c>
    </row>
    <row r="2" spans="1:3">
      <c r="A2" s="3" t="s">
        <v>287</v>
      </c>
    </row>
    <row r="3" spans="1:3">
      <c r="A3" s="4" t="s">
        <v>288</v>
      </c>
      <c r="B3" s="7" t="n">
        <v>256762</v>
      </c>
      <c r="C3" s="7" t="n">
        <v>256762</v>
      </c>
    </row>
    <row r="4" spans="1:3">
      <c r="A4" s="4" t="s">
        <v>289</v>
      </c>
      <c r="B4" s="7" t="n">
        <v>-256762</v>
      </c>
      <c r="C4" s="7" t="n">
        <v>-256762</v>
      </c>
    </row>
    <row r="5" spans="1:3">
      <c r="A5" s="4" t="s">
        <v>38</v>
      </c>
      <c r="B5" s="4" t="s">
        <v>39</v>
      </c>
      <c r="C5" s="4" t="s">
        <v>39</v>
      </c>
    </row>
    <row r="6" spans="1:3">
      <c r="A6" s="4" t="s">
        <v>257</v>
      </c>
    </row>
    <row r="7" spans="1:3">
      <c r="A7" s="3" t="s">
        <v>287</v>
      </c>
    </row>
    <row r="8" spans="1:3">
      <c r="A8" s="4" t="s">
        <v>288</v>
      </c>
      <c r="B8" s="7" t="n">
        <v>92575</v>
      </c>
      <c r="C8" s="7" t="n">
        <v>92575</v>
      </c>
    </row>
    <row r="9" spans="1:3">
      <c r="A9" s="4" t="s">
        <v>260</v>
      </c>
    </row>
    <row r="10" spans="1:3">
      <c r="A10" s="3" t="s">
        <v>287</v>
      </c>
    </row>
    <row r="11" spans="1:3">
      <c r="A11" s="4" t="s">
        <v>288</v>
      </c>
      <c r="B11" s="6" t="n">
        <v>75149</v>
      </c>
      <c r="C11" s="6" t="n">
        <v>75149</v>
      </c>
    </row>
    <row r="12" spans="1:3">
      <c r="A12" s="4" t="s">
        <v>290</v>
      </c>
    </row>
    <row r="13" spans="1:3">
      <c r="A13" s="3" t="s">
        <v>287</v>
      </c>
    </row>
    <row r="14" spans="1:3">
      <c r="A14" s="4" t="s">
        <v>288</v>
      </c>
      <c r="B14" s="6" t="n">
        <v>79061</v>
      </c>
      <c r="C14" s="6" t="n">
        <v>79061</v>
      </c>
    </row>
    <row r="15" spans="1:3">
      <c r="A15" s="4" t="s">
        <v>263</v>
      </c>
    </row>
    <row r="16" spans="1:3">
      <c r="A16" s="3" t="s">
        <v>287</v>
      </c>
    </row>
    <row r="17" spans="1:3">
      <c r="A17" s="4" t="s">
        <v>288</v>
      </c>
      <c r="B17" s="7" t="n">
        <v>9977</v>
      </c>
      <c r="C17" s="7" t="n">
        <v>99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91</v>
      </c>
      <c r="B1" s="2" t="s">
        <v>2</v>
      </c>
      <c r="C1" s="2" t="s">
        <v>31</v>
      </c>
    </row>
    <row r="2" spans="1:3">
      <c r="A2" s="4" t="s">
        <v>292</v>
      </c>
    </row>
    <row r="3" spans="1:3">
      <c r="A3" s="4" t="s">
        <v>293</v>
      </c>
      <c r="B3" s="7" t="n">
        <v>12746</v>
      </c>
      <c r="C3" s="7" t="n">
        <v>127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294</v>
      </c>
      <c r="B1" s="2" t="s">
        <v>1</v>
      </c>
    </row>
    <row r="2" spans="1:4">
      <c r="B2" s="2" t="s">
        <v>31</v>
      </c>
      <c r="C2" s="2" t="s">
        <v>2</v>
      </c>
      <c r="D2" s="2" t="s">
        <v>295</v>
      </c>
    </row>
    <row r="3" spans="1:4">
      <c r="A3" s="4" t="s">
        <v>296</v>
      </c>
      <c r="C3" s="7" t="n">
        <v>338958</v>
      </c>
      <c r="D3" s="7" t="n">
        <v>338958</v>
      </c>
    </row>
    <row r="4" spans="1:4">
      <c r="A4" s="4" t="s">
        <v>297</v>
      </c>
      <c r="B4" s="7" t="n">
        <v>-152952</v>
      </c>
      <c r="D4" s="7" t="n">
        <v>-338958</v>
      </c>
    </row>
    <row r="5" spans="1:4">
      <c r="A5" s="4" t="s">
        <v>298</v>
      </c>
      <c r="B5" s="6" t="n">
        <v>186006</v>
      </c>
      <c r="D5" s="4" t="s">
        <v>39</v>
      </c>
    </row>
    <row r="6" spans="1:4">
      <c r="A6" s="4" t="s">
        <v>292</v>
      </c>
    </row>
    <row r="7" spans="1:4">
      <c r="A7" s="4" t="s">
        <v>296</v>
      </c>
      <c r="B7" s="7" t="n">
        <v>338958</v>
      </c>
      <c r="C7" s="7" t="n">
        <v>338958</v>
      </c>
    </row>
    <row r="8" spans="1:4">
      <c r="A8" s="4" t="s">
        <v>299</v>
      </c>
      <c r="B8" s="4" t="s">
        <v>300</v>
      </c>
    </row>
    <row r="9" spans="1:4">
      <c r="A9" s="4" t="s">
        <v>301</v>
      </c>
      <c r="C9"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14"/>
    <col customWidth="1" max="3" min="3" width="14"/>
  </cols>
  <sheetData>
    <row r="1" spans="1:3">
      <c r="A1" s="1" t="s">
        <v>303</v>
      </c>
      <c r="B1" s="2" t="s">
        <v>2</v>
      </c>
      <c r="C1" s="2" t="s">
        <v>295</v>
      </c>
    </row>
    <row r="2" spans="1:3">
      <c r="A2" s="3" t="s">
        <v>304</v>
      </c>
    </row>
    <row r="3" spans="1:3">
      <c r="A3" s="6" t="n">
        <v>2016</v>
      </c>
      <c r="B3" s="7" t="n">
        <v>338958</v>
      </c>
    </row>
    <row r="4" spans="1:3">
      <c r="A4" s="4" t="s">
        <v>296</v>
      </c>
      <c r="B4" s="7" t="n">
        <v>338958</v>
      </c>
      <c r="C4" s="7" t="n">
        <v>3389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9</v>
      </c>
      <c r="B1" s="2" t="s">
        <v>70</v>
      </c>
      <c r="C1" s="2" t="s">
        <v>1</v>
      </c>
    </row>
    <row r="2" spans="1:4">
      <c r="B2" s="2" t="s">
        <v>71</v>
      </c>
      <c r="C2" s="2" t="s">
        <v>2</v>
      </c>
      <c r="D2" s="2" t="s">
        <v>31</v>
      </c>
    </row>
    <row r="3" spans="1:4">
      <c r="A3" s="3" t="s">
        <v>72</v>
      </c>
    </row>
    <row r="4" spans="1:4">
      <c r="A4" s="4" t="s">
        <v>73</v>
      </c>
      <c r="B4" s="7" t="n">
        <v>592756</v>
      </c>
      <c r="C4" s="7" t="n">
        <v>406219</v>
      </c>
      <c r="D4" s="7" t="n">
        <v>744066</v>
      </c>
    </row>
    <row r="5" spans="1:4">
      <c r="A5" s="4" t="s">
        <v>74</v>
      </c>
      <c r="B5" s="6" t="n">
        <v>191711</v>
      </c>
      <c r="C5" s="6" t="n">
        <v>153054</v>
      </c>
      <c r="D5" s="6" t="n">
        <v>368883</v>
      </c>
    </row>
    <row r="6" spans="1:4">
      <c r="A6" s="4" t="s">
        <v>75</v>
      </c>
      <c r="B6" s="6" t="n">
        <v>401045</v>
      </c>
      <c r="C6" s="6" t="n">
        <v>253165</v>
      </c>
      <c r="D6" s="6" t="n">
        <v>375183</v>
      </c>
    </row>
    <row r="7" spans="1:4">
      <c r="A7" s="3" t="s">
        <v>76</v>
      </c>
    </row>
    <row r="8" spans="1:4">
      <c r="A8" s="4" t="s">
        <v>77</v>
      </c>
      <c r="B8" s="6" t="n">
        <v>920581</v>
      </c>
      <c r="C8" s="7" t="n">
        <v>354038</v>
      </c>
      <c r="D8" s="6" t="n">
        <v>1291378</v>
      </c>
    </row>
    <row r="9" spans="1:4">
      <c r="A9" s="4" t="s">
        <v>78</v>
      </c>
      <c r="B9" s="6" t="n">
        <v>23281</v>
      </c>
      <c r="C9" s="4" t="s">
        <v>39</v>
      </c>
      <c r="D9" s="6" t="n">
        <v>6099</v>
      </c>
    </row>
    <row r="10" spans="1:4">
      <c r="A10" s="4" t="s">
        <v>79</v>
      </c>
      <c r="B10" s="6" t="n">
        <v>943862</v>
      </c>
      <c r="C10" s="7" t="n">
        <v>354038</v>
      </c>
      <c r="D10" s="6" t="n">
        <v>1297477</v>
      </c>
    </row>
    <row r="11" spans="1:4">
      <c r="A11" s="4" t="s">
        <v>80</v>
      </c>
      <c r="B11" s="6" t="n">
        <v>-542817</v>
      </c>
      <c r="C11" s="6" t="n">
        <v>-100873</v>
      </c>
      <c r="D11" s="6" t="n">
        <v>-922294</v>
      </c>
    </row>
    <row r="12" spans="1:4">
      <c r="A12" s="3" t="s">
        <v>81</v>
      </c>
    </row>
    <row r="13" spans="1:4">
      <c r="A13" s="4" t="s">
        <v>82</v>
      </c>
      <c r="B13" s="6" t="n">
        <v>-37171</v>
      </c>
      <c r="C13" s="6" t="n">
        <v>-28071</v>
      </c>
      <c r="D13" s="6" t="n">
        <v>-26845</v>
      </c>
    </row>
    <row r="14" spans="1:4">
      <c r="A14" s="4" t="s">
        <v>83</v>
      </c>
      <c r="B14" s="6" t="n">
        <v>-2</v>
      </c>
      <c r="C14" s="6" t="n">
        <v>-204</v>
      </c>
      <c r="D14" s="6" t="n">
        <v>-3313</v>
      </c>
    </row>
    <row r="15" spans="1:4">
      <c r="A15" s="4" t="s">
        <v>84</v>
      </c>
      <c r="B15" s="6" t="n">
        <v>-37173</v>
      </c>
      <c r="C15" s="6" t="n">
        <v>-28275</v>
      </c>
      <c r="D15" s="6" t="n">
        <v>-30158</v>
      </c>
    </row>
    <row r="16" spans="1:4">
      <c r="A16" s="4" t="s">
        <v>85</v>
      </c>
      <c r="B16" s="7" t="n">
        <v>-579990</v>
      </c>
      <c r="C16" s="7" t="n">
        <v>-129148</v>
      </c>
      <c r="D16" s="7" t="n">
        <v>-952452</v>
      </c>
    </row>
    <row r="17" spans="1:4">
      <c r="A17" s="4" t="s">
        <v>86</v>
      </c>
      <c r="B17" s="4" t="s">
        <v>39</v>
      </c>
      <c r="C17" s="4" t="s">
        <v>39</v>
      </c>
      <c r="D17" s="4" t="s">
        <v>39</v>
      </c>
    </row>
    <row r="18" spans="1:4">
      <c r="A18" s="4" t="s">
        <v>87</v>
      </c>
      <c r="B18" s="7" t="n">
        <v>-579990</v>
      </c>
      <c r="C18" s="7" t="n">
        <v>-129148</v>
      </c>
      <c r="D18" s="7" t="n">
        <v>-952452</v>
      </c>
    </row>
    <row r="19" spans="1:4">
      <c r="A19" s="4" t="s">
        <v>88</v>
      </c>
      <c r="B19" s="6" t="n">
        <v>375681</v>
      </c>
      <c r="C19" s="7" t="n">
        <v>139848</v>
      </c>
      <c r="D19" s="7" t="n">
        <v>-46723</v>
      </c>
    </row>
    <row r="20" spans="1:4">
      <c r="A20" s="4" t="s">
        <v>89</v>
      </c>
      <c r="B20" s="6" t="n">
        <v>2788543</v>
      </c>
      <c r="C20" s="4" t="s">
        <v>39</v>
      </c>
      <c r="D20" s="4" t="s">
        <v>39</v>
      </c>
    </row>
    <row r="21" spans="1:4">
      <c r="A21" s="4" t="s">
        <v>90</v>
      </c>
      <c r="B21" s="7" t="n">
        <v>2584234</v>
      </c>
      <c r="C21" s="7" t="n">
        <v>10700</v>
      </c>
      <c r="D21" s="7" t="n">
        <v>-999175</v>
      </c>
    </row>
    <row r="22" spans="1:4">
      <c r="A22" s="4" t="s">
        <v>91</v>
      </c>
      <c r="B22" s="9" t="n">
        <v>-0.13</v>
      </c>
      <c r="C22" s="9" t="n">
        <v>-0.03</v>
      </c>
      <c r="D22" s="9" t="n">
        <v>-0.21</v>
      </c>
    </row>
    <row r="23" spans="1:4">
      <c r="A23" s="4" t="s">
        <v>92</v>
      </c>
      <c r="B23" s="10" t="n">
        <v>0.71</v>
      </c>
      <c r="C23" s="10" t="n">
        <v>0.03</v>
      </c>
      <c r="D23" s="10" t="n">
        <v>-0.01</v>
      </c>
    </row>
    <row r="24" spans="1:4">
      <c r="A24" s="4" t="s">
        <v>93</v>
      </c>
      <c r="B24" s="10" t="n">
        <v>0.58</v>
      </c>
      <c r="C24" s="6" t="n">
        <v>0</v>
      </c>
      <c r="D24" s="10" t="n">
        <v>-0.22</v>
      </c>
    </row>
    <row r="25" spans="1:4">
      <c r="A25" s="4" t="s">
        <v>94</v>
      </c>
      <c r="B25" s="10" t="n">
        <v>-0.12</v>
      </c>
      <c r="C25" s="10" t="n">
        <v>-0.03</v>
      </c>
      <c r="D25" s="10" t="n">
        <v>-0.21</v>
      </c>
    </row>
    <row r="26" spans="1:4">
      <c r="A26" s="4" t="s">
        <v>95</v>
      </c>
      <c r="B26" s="10" t="n">
        <v>0.68</v>
      </c>
      <c r="C26" s="10" t="n">
        <v>0.03</v>
      </c>
      <c r="D26" s="10" t="n">
        <v>-0.01</v>
      </c>
    </row>
    <row r="27" spans="1:4">
      <c r="A27" s="4" t="s">
        <v>96</v>
      </c>
      <c r="B27" s="9" t="n">
        <v>0.55</v>
      </c>
      <c r="C27" s="7" t="n">
        <v>0</v>
      </c>
      <c r="D27" s="9" t="n">
        <v>-0.22</v>
      </c>
    </row>
    <row r="28" spans="1:4">
      <c r="A28" s="4" t="s">
        <v>97</v>
      </c>
      <c r="B28" s="6" t="n">
        <v>4487738</v>
      </c>
      <c r="C28" s="6" t="n">
        <v>4655338</v>
      </c>
      <c r="D28" s="6" t="n">
        <v>4625148</v>
      </c>
    </row>
    <row r="29" spans="1:4">
      <c r="A29" s="4" t="s">
        <v>98</v>
      </c>
      <c r="B29" s="6" t="n">
        <v>4662978</v>
      </c>
      <c r="C29" s="6" t="n">
        <v>4655338</v>
      </c>
      <c r="D29" s="6" t="n">
        <v>462514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7"/>
    <col customWidth="1" max="2" min="2" width="15"/>
    <col customWidth="1" max="3" min="3" width="16"/>
    <col customWidth="1" max="4" min="4" width="14"/>
  </cols>
  <sheetData>
    <row r="1" spans="1:4">
      <c r="A1" s="1" t="s">
        <v>305</v>
      </c>
      <c r="B1" s="2" t="s">
        <v>70</v>
      </c>
      <c r="C1" s="2" t="s">
        <v>1</v>
      </c>
    </row>
    <row r="2" spans="1:4">
      <c r="B2" s="2" t="s">
        <v>71</v>
      </c>
      <c r="C2" s="2" t="s">
        <v>2</v>
      </c>
      <c r="D2" s="2" t="s">
        <v>31</v>
      </c>
    </row>
    <row r="3" spans="1:4">
      <c r="A3" s="3" t="s">
        <v>163</v>
      </c>
    </row>
    <row r="4" spans="1:4">
      <c r="A4" s="4" t="s">
        <v>306</v>
      </c>
      <c r="C4" s="7" t="n">
        <v>2500</v>
      </c>
    </row>
    <row r="5" spans="1:4">
      <c r="A5" s="4" t="s">
        <v>307</v>
      </c>
      <c r="B5" s="7" t="n">
        <v>138982</v>
      </c>
      <c r="C5" s="7" t="n">
        <v>30000</v>
      </c>
      <c r="D5" s="7" t="n">
        <v>24137</v>
      </c>
    </row>
    <row r="6" spans="1:4">
      <c r="A6" s="4" t="s">
        <v>308</v>
      </c>
      <c r="C6" s="4" t="s">
        <v>30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21"/>
  </cols>
  <sheetData>
    <row r="1" spans="1:2">
      <c r="A1" s="1" t="s">
        <v>310</v>
      </c>
      <c r="B1" s="2" t="s">
        <v>311</v>
      </c>
    </row>
    <row r="2" spans="1:2">
      <c r="A2" s="3" t="s">
        <v>304</v>
      </c>
    </row>
    <row r="3" spans="1:2">
      <c r="A3" s="6" t="n">
        <v>2016</v>
      </c>
      <c r="B3" s="7" t="n">
        <v>12500</v>
      </c>
    </row>
    <row r="4" spans="1:2">
      <c r="A4" s="4" t="s">
        <v>312</v>
      </c>
      <c r="B4" s="7" t="n">
        <v>12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0"/>
    <col customWidth="1" max="2" min="2" width="80"/>
    <col customWidth="1" max="3" min="3" width="14"/>
    <col customWidth="1" max="4" min="4" width="14"/>
  </cols>
  <sheetData>
    <row r="1" spans="1:4">
      <c r="A1" s="1" t="s">
        <v>313</v>
      </c>
      <c r="B1" s="2" t="s">
        <v>314</v>
      </c>
      <c r="C1" s="2" t="s">
        <v>2</v>
      </c>
      <c r="D1" s="2" t="s">
        <v>31</v>
      </c>
    </row>
    <row r="2" spans="1:4">
      <c r="A2" s="3" t="s">
        <v>166</v>
      </c>
    </row>
    <row r="3" spans="1:4">
      <c r="A3" s="4" t="s">
        <v>62</v>
      </c>
      <c r="C3" s="6" t="n">
        <v>10000000</v>
      </c>
      <c r="D3" s="6" t="n">
        <v>10000000</v>
      </c>
    </row>
    <row r="4" spans="1:4">
      <c r="A4" s="4" t="s">
        <v>315</v>
      </c>
      <c r="C4" s="8" t="n">
        <v>0.001</v>
      </c>
      <c r="D4" s="8" t="n">
        <v>0.001</v>
      </c>
    </row>
    <row r="5" spans="1:4">
      <c r="A5" s="4" t="s">
        <v>66</v>
      </c>
      <c r="C5" s="6" t="n">
        <v>250000000</v>
      </c>
      <c r="D5" s="6" t="n">
        <v>250000000</v>
      </c>
    </row>
    <row r="6" spans="1:4">
      <c r="A6" s="4" t="s">
        <v>316</v>
      </c>
      <c r="C6" s="8" t="n">
        <v>0.001</v>
      </c>
      <c r="D6" s="8" t="n">
        <v>0.001</v>
      </c>
    </row>
    <row r="7" spans="1:4">
      <c r="A7" s="4" t="s">
        <v>317</v>
      </c>
      <c r="B7" s="4" t="s">
        <v>318</v>
      </c>
    </row>
    <row r="8" spans="1:4">
      <c r="A8" s="4" t="s">
        <v>68</v>
      </c>
      <c r="C8" s="6" t="n">
        <v>4655338</v>
      </c>
      <c r="D8" s="6" t="n">
        <v>46553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19</v>
      </c>
      <c r="B1" s="2" t="s">
        <v>70</v>
      </c>
      <c r="C1" s="2" t="s">
        <v>1</v>
      </c>
    </row>
    <row r="2" spans="1:4">
      <c r="B2" s="2" t="s">
        <v>71</v>
      </c>
      <c r="C2" s="2" t="s">
        <v>2</v>
      </c>
      <c r="D2" s="2" t="s">
        <v>31</v>
      </c>
    </row>
    <row r="3" spans="1:4">
      <c r="A3" s="3" t="s">
        <v>320</v>
      </c>
    </row>
    <row r="4" spans="1:4">
      <c r="A4" s="4" t="s">
        <v>321</v>
      </c>
      <c r="B4" s="6" t="n">
        <v>689897</v>
      </c>
      <c r="C4" s="4" t="s">
        <v>39</v>
      </c>
      <c r="D4" s="6" t="n">
        <v>262983</v>
      </c>
    </row>
    <row r="5" spans="1:4">
      <c r="A5" s="4" t="s">
        <v>322</v>
      </c>
      <c r="B5" s="4" t="s">
        <v>39</v>
      </c>
      <c r="C5" s="4" t="s">
        <v>39</v>
      </c>
      <c r="D5" s="4" t="s">
        <v>39</v>
      </c>
    </row>
    <row r="6" spans="1:4">
      <c r="A6" s="4" t="s">
        <v>323</v>
      </c>
      <c r="D6" s="6" t="n">
        <v>-174955</v>
      </c>
    </row>
    <row r="7" spans="1:4">
      <c r="A7" s="4" t="s">
        <v>324</v>
      </c>
      <c r="B7" s="6" t="n">
        <v>-426914</v>
      </c>
      <c r="C7" s="4" t="s">
        <v>39</v>
      </c>
      <c r="D7" s="6" t="n">
        <v>-88028</v>
      </c>
    </row>
    <row r="8" spans="1:4">
      <c r="A8" s="4" t="s">
        <v>325</v>
      </c>
      <c r="B8" s="6" t="n">
        <v>262983</v>
      </c>
      <c r="C8" s="4" t="s">
        <v>39</v>
      </c>
      <c r="D8" s="4" t="s">
        <v>39</v>
      </c>
    </row>
    <row r="9" spans="1:4">
      <c r="A9" s="3" t="s">
        <v>326</v>
      </c>
    </row>
    <row r="10" spans="1:4">
      <c r="A10" s="4" t="s">
        <v>321</v>
      </c>
      <c r="B10" s="11" t="n">
        <v>2.8</v>
      </c>
      <c r="C10" s="4" t="s">
        <v>39</v>
      </c>
      <c r="D10" s="9" t="n">
        <v>2.45</v>
      </c>
    </row>
    <row r="11" spans="1:4">
      <c r="A11" s="4" t="s">
        <v>322</v>
      </c>
      <c r="B11" s="4" t="s">
        <v>39</v>
      </c>
      <c r="D11" s="4" t="s">
        <v>39</v>
      </c>
    </row>
    <row r="12" spans="1:4">
      <c r="A12" s="4" t="s">
        <v>323</v>
      </c>
      <c r="C12" s="4" t="s">
        <v>39</v>
      </c>
      <c r="D12" s="4" t="s">
        <v>39</v>
      </c>
    </row>
    <row r="13" spans="1:4">
      <c r="A13" s="4" t="s">
        <v>324</v>
      </c>
      <c r="B13" s="9" t="n">
        <v>3.15</v>
      </c>
      <c r="C13" s="4" t="s">
        <v>39</v>
      </c>
      <c r="D13" s="9" t="n">
        <v>2.45</v>
      </c>
    </row>
    <row r="14" spans="1:4">
      <c r="A14" s="4" t="s">
        <v>325</v>
      </c>
      <c r="B14" s="9" t="n">
        <v>2.45</v>
      </c>
      <c r="C14" s="4" t="s">
        <v>39</v>
      </c>
      <c r="D14" s="4" t="s">
        <v>3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25"/>
    <col customWidth="1" max="4" min="4" width="14"/>
    <col customWidth="1" max="5" min="5" width="14"/>
  </cols>
  <sheetData>
    <row r="1" spans="1:5">
      <c r="A1" s="1" t="s">
        <v>327</v>
      </c>
      <c r="B1" s="2" t="s">
        <v>70</v>
      </c>
      <c r="C1" s="2" t="s">
        <v>1</v>
      </c>
    </row>
    <row r="2" spans="1:5">
      <c r="B2" s="2" t="s">
        <v>71</v>
      </c>
      <c r="C2" s="2" t="s">
        <v>2</v>
      </c>
      <c r="D2" s="2" t="s">
        <v>31</v>
      </c>
      <c r="E2" s="2" t="s">
        <v>328</v>
      </c>
    </row>
    <row r="3" spans="1:5">
      <c r="A3" s="4" t="s">
        <v>109</v>
      </c>
      <c r="B3" s="7" t="n">
        <v>16779</v>
      </c>
      <c r="C3" s="7" t="n">
        <v>5484</v>
      </c>
      <c r="D3" s="7" t="n">
        <v>11765</v>
      </c>
    </row>
    <row r="4" spans="1:5">
      <c r="A4" s="4" t="s">
        <v>329</v>
      </c>
      <c r="C4" s="7" t="n">
        <v>7866</v>
      </c>
      <c r="D4" s="7" t="n">
        <v>26835</v>
      </c>
    </row>
    <row r="5" spans="1:5">
      <c r="A5" s="4" t="s">
        <v>330</v>
      </c>
      <c r="C5" s="4" t="s">
        <v>331</v>
      </c>
    </row>
    <row r="6" spans="1:5">
      <c r="A6" s="4" t="s">
        <v>332</v>
      </c>
    </row>
    <row r="7" spans="1:5">
      <c r="A7" s="4" t="s">
        <v>333</v>
      </c>
      <c r="C7" s="6" t="n">
        <v>4000000</v>
      </c>
    </row>
    <row r="8" spans="1:5">
      <c r="A8" s="4" t="s">
        <v>334</v>
      </c>
      <c r="B8" s="6" t="n">
        <v>18285</v>
      </c>
      <c r="C8" s="6" t="n">
        <v>46567</v>
      </c>
      <c r="D8" s="6" t="n">
        <v>101416</v>
      </c>
      <c r="E8" s="6" t="n">
        <v>64142</v>
      </c>
    </row>
    <row r="9" spans="1:5">
      <c r="A9" s="4" t="s">
        <v>335</v>
      </c>
    </row>
    <row r="10" spans="1:5">
      <c r="A10" s="4" t="s">
        <v>336</v>
      </c>
      <c r="C10" s="4" t="s">
        <v>261</v>
      </c>
    </row>
    <row r="11" spans="1:5">
      <c r="A11" s="4" t="s">
        <v>337</v>
      </c>
      <c r="C11" s="4" t="s">
        <v>338</v>
      </c>
    </row>
    <row r="12" spans="1:5">
      <c r="A12" s="4" t="s">
        <v>339</v>
      </c>
    </row>
    <row r="13" spans="1:5">
      <c r="A13" s="4" t="s">
        <v>337</v>
      </c>
      <c r="C13" s="4" t="s">
        <v>261</v>
      </c>
    </row>
    <row r="14" spans="1:5">
      <c r="A14" s="4" t="s">
        <v>340</v>
      </c>
    </row>
    <row r="15" spans="1:5">
      <c r="A15" s="4" t="s">
        <v>333</v>
      </c>
      <c r="C15" s="6" t="n">
        <v>4000000</v>
      </c>
    </row>
    <row r="16" spans="1:5">
      <c r="A16" s="4" t="s">
        <v>341</v>
      </c>
      <c r="C16" s="4" t="s">
        <v>261</v>
      </c>
    </row>
    <row r="17" spans="1:5">
      <c r="A17" s="4" t="s">
        <v>334</v>
      </c>
      <c r="C17" s="6" t="n">
        <v>142</v>
      </c>
    </row>
    <row r="18" spans="1:5">
      <c r="A18" s="4" t="s">
        <v>342</v>
      </c>
    </row>
    <row r="19" spans="1:5">
      <c r="A19" s="4" t="s">
        <v>336</v>
      </c>
      <c r="C19" s="4" t="s">
        <v>261</v>
      </c>
    </row>
    <row r="20" spans="1:5">
      <c r="A20" s="4" t="s">
        <v>343</v>
      </c>
      <c r="C20" s="4" t="s">
        <v>344</v>
      </c>
    </row>
    <row r="21" spans="1:5">
      <c r="A21" s="4" t="s">
        <v>345</v>
      </c>
    </row>
    <row r="22" spans="1:5">
      <c r="A22" s="4" t="s">
        <v>343</v>
      </c>
      <c r="C22" s="4" t="s">
        <v>34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20"/>
  </cols>
  <sheetData>
    <row r="1" spans="1:2">
      <c r="A1" s="1" t="s">
        <v>347</v>
      </c>
      <c r="B1" s="2" t="s">
        <v>348</v>
      </c>
    </row>
    <row r="2" spans="1:2">
      <c r="A2" s="4" t="s">
        <v>349</v>
      </c>
      <c r="B2" s="6" t="n">
        <v>8000000</v>
      </c>
    </row>
    <row r="3" spans="1:2">
      <c r="A3" s="4" t="s">
        <v>350</v>
      </c>
      <c r="B3" s="6" t="n">
        <v>7953433</v>
      </c>
    </row>
    <row r="4" spans="1:2">
      <c r="A4" s="4" t="s">
        <v>340</v>
      </c>
    </row>
    <row r="5" spans="1:2">
      <c r="A5" s="4" t="s">
        <v>349</v>
      </c>
      <c r="B5" s="6" t="n">
        <v>4000000</v>
      </c>
    </row>
    <row r="6" spans="1:2">
      <c r="A6" s="4" t="s">
        <v>350</v>
      </c>
      <c r="B6" s="6" t="n">
        <v>3999858</v>
      </c>
    </row>
    <row r="7" spans="1:2">
      <c r="A7" s="4" t="s">
        <v>332</v>
      </c>
    </row>
    <row r="8" spans="1:2">
      <c r="A8" s="4" t="s">
        <v>349</v>
      </c>
      <c r="B8" s="6" t="n">
        <v>4000000</v>
      </c>
    </row>
    <row r="9" spans="1:2">
      <c r="A9" s="4" t="s">
        <v>350</v>
      </c>
      <c r="B9" s="6" t="n">
        <v>39535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51</v>
      </c>
      <c r="B1" s="2" t="s">
        <v>70</v>
      </c>
      <c r="C1" s="2" t="s">
        <v>1</v>
      </c>
    </row>
    <row r="2" spans="1:4">
      <c r="B2" s="2" t="s">
        <v>71</v>
      </c>
      <c r="C2" s="2" t="s">
        <v>2</v>
      </c>
      <c r="D2" s="2" t="s">
        <v>31</v>
      </c>
    </row>
    <row r="3" spans="1:4">
      <c r="A3" s="4" t="s">
        <v>352</v>
      </c>
      <c r="D3" s="4" t="s">
        <v>261</v>
      </c>
    </row>
    <row r="4" spans="1:4">
      <c r="A4" s="4" t="s">
        <v>353</v>
      </c>
      <c r="B4" s="4" t="s">
        <v>39</v>
      </c>
      <c r="C4" s="4" t="s">
        <v>39</v>
      </c>
      <c r="D4" s="4" t="s">
        <v>354</v>
      </c>
    </row>
    <row r="5" spans="1:4">
      <c r="A5" s="4" t="s">
        <v>355</v>
      </c>
      <c r="B5" s="4" t="s">
        <v>39</v>
      </c>
      <c r="C5" s="4" t="s">
        <v>39</v>
      </c>
      <c r="D5" s="4" t="s">
        <v>356</v>
      </c>
    </row>
    <row r="6" spans="1:4">
      <c r="A6" s="4" t="s">
        <v>357</v>
      </c>
      <c r="B6" s="4" t="s">
        <v>39</v>
      </c>
      <c r="C6" s="4" t="s">
        <v>39</v>
      </c>
      <c r="D6" s="4" t="s">
        <v>35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r="1" spans="1:4">
      <c r="A1" s="1" t="s">
        <v>359</v>
      </c>
      <c r="B1" s="2" t="s">
        <v>70</v>
      </c>
      <c r="C1" s="2" t="s">
        <v>1</v>
      </c>
    </row>
    <row r="2" spans="1:4">
      <c r="B2" s="2" t="s">
        <v>71</v>
      </c>
      <c r="C2" s="2" t="s">
        <v>2</v>
      </c>
      <c r="D2" s="2" t="s">
        <v>31</v>
      </c>
    </row>
    <row r="3" spans="1:4">
      <c r="A3" s="3" t="s">
        <v>360</v>
      </c>
    </row>
    <row r="4" spans="1:4">
      <c r="A4" s="4" t="s">
        <v>361</v>
      </c>
      <c r="B4" s="6" t="n">
        <v>64142</v>
      </c>
      <c r="C4" s="6" t="n">
        <v>101416</v>
      </c>
      <c r="D4" s="6" t="n">
        <v>18285</v>
      </c>
    </row>
    <row r="5" spans="1:4">
      <c r="A5" s="4" t="s">
        <v>322</v>
      </c>
      <c r="B5" s="4" t="s">
        <v>39</v>
      </c>
      <c r="C5" s="4" t="s">
        <v>39</v>
      </c>
      <c r="D5" s="6" t="n">
        <v>91428</v>
      </c>
    </row>
    <row r="6" spans="1:4">
      <c r="A6" s="4" t="s">
        <v>362</v>
      </c>
      <c r="B6" s="6" t="n">
        <v>-45857</v>
      </c>
      <c r="C6" s="6" t="n">
        <v>-54849</v>
      </c>
      <c r="D6" s="6" t="n">
        <v>-8297</v>
      </c>
    </row>
    <row r="7" spans="1:4">
      <c r="A7" s="4" t="s">
        <v>363</v>
      </c>
      <c r="B7" s="6" t="n">
        <v>18285</v>
      </c>
      <c r="C7" s="6" t="n">
        <v>46567</v>
      </c>
      <c r="D7" s="6" t="n">
        <v>101416</v>
      </c>
    </row>
    <row r="8" spans="1:4">
      <c r="A8" s="4" t="s">
        <v>364</v>
      </c>
      <c r="C8" s="6" t="n">
        <v>46567</v>
      </c>
    </row>
    <row r="9" spans="1:4">
      <c r="A9" s="4" t="s">
        <v>365</v>
      </c>
      <c r="C9" s="6" t="n">
        <v>24426</v>
      </c>
    </row>
    <row r="10" spans="1:4">
      <c r="A10" s="3" t="s">
        <v>366</v>
      </c>
    </row>
    <row r="11" spans="1:4">
      <c r="A11" s="4" t="s">
        <v>361</v>
      </c>
      <c r="B11" s="9" t="n">
        <v>13.3</v>
      </c>
      <c r="C11" s="9" t="n">
        <v>4.55</v>
      </c>
      <c r="D11" s="9" t="n">
        <v>7.7</v>
      </c>
    </row>
    <row r="12" spans="1:4">
      <c r="A12" s="4" t="s">
        <v>322</v>
      </c>
      <c r="B12" s="4" t="s">
        <v>39</v>
      </c>
      <c r="C12" s="4" t="s">
        <v>39</v>
      </c>
      <c r="D12" s="10" t="n">
        <v>3.85</v>
      </c>
    </row>
    <row r="13" spans="1:4">
      <c r="A13" s="4" t="s">
        <v>362</v>
      </c>
      <c r="B13" s="9" t="n">
        <v>15.4</v>
      </c>
      <c r="C13" s="9" t="n">
        <v>4.84</v>
      </c>
      <c r="D13" s="10" t="n">
        <v>7.35</v>
      </c>
    </row>
    <row r="14" spans="1:4">
      <c r="A14" s="4" t="s">
        <v>363</v>
      </c>
      <c r="B14" s="9" t="n">
        <v>7.7</v>
      </c>
      <c r="C14" s="10" t="n">
        <v>3.84</v>
      </c>
      <c r="D14" s="9" t="n">
        <v>4.55</v>
      </c>
    </row>
    <row r="15" spans="1:4">
      <c r="A15" s="4" t="s">
        <v>364</v>
      </c>
      <c r="C15" s="10" t="n">
        <v>3.84</v>
      </c>
    </row>
    <row r="16" spans="1:4">
      <c r="A16" s="4" t="s">
        <v>365</v>
      </c>
      <c r="C16" s="9" t="n">
        <v>4.15</v>
      </c>
    </row>
    <row r="17" spans="1:4">
      <c r="A17" s="3" t="s">
        <v>367</v>
      </c>
    </row>
    <row r="18" spans="1:4">
      <c r="A18" s="4" t="s">
        <v>361</v>
      </c>
      <c r="B18" s="4" t="s">
        <v>368</v>
      </c>
      <c r="C18" s="4" t="s">
        <v>369</v>
      </c>
      <c r="D18" s="4" t="s">
        <v>370</v>
      </c>
    </row>
    <row r="19" spans="1:4">
      <c r="A19" s="4" t="s">
        <v>363</v>
      </c>
      <c r="B19" s="4" t="s">
        <v>370</v>
      </c>
      <c r="C19" s="4" t="s">
        <v>331</v>
      </c>
      <c r="D19" s="4" t="s">
        <v>369</v>
      </c>
    </row>
    <row r="20" spans="1:4">
      <c r="A20" s="4" t="s">
        <v>364</v>
      </c>
      <c r="C20" s="4" t="s">
        <v>331</v>
      </c>
    </row>
    <row r="21" spans="1:4">
      <c r="A21" s="4" t="s">
        <v>365</v>
      </c>
      <c r="C21" s="4" t="s">
        <v>371</v>
      </c>
    </row>
    <row r="22" spans="1:4">
      <c r="A22" s="3" t="s">
        <v>372</v>
      </c>
    </row>
    <row r="23" spans="1:4">
      <c r="A23" s="4" t="s">
        <v>361</v>
      </c>
      <c r="B23" s="4" t="s">
        <v>39</v>
      </c>
      <c r="C23" s="7" t="n">
        <v>20000</v>
      </c>
      <c r="D23" s="4" t="s">
        <v>39</v>
      </c>
    </row>
    <row r="24" spans="1:4">
      <c r="A24" s="4" t="s">
        <v>322</v>
      </c>
      <c r="C24" s="4" t="s">
        <v>39</v>
      </c>
    </row>
    <row r="25" spans="1:4">
      <c r="A25" s="4" t="s">
        <v>363</v>
      </c>
      <c r="B25" s="4" t="s">
        <v>39</v>
      </c>
      <c r="C25" s="4" t="s">
        <v>39</v>
      </c>
      <c r="D25" s="7" t="n">
        <v>20000</v>
      </c>
    </row>
    <row r="26" spans="1:4">
      <c r="A26" s="4" t="s">
        <v>364</v>
      </c>
      <c r="C26" s="4" t="s">
        <v>39</v>
      </c>
    </row>
    <row r="27" spans="1:4">
      <c r="A27" s="4" t="s">
        <v>365</v>
      </c>
      <c r="C27" s="4" t="s">
        <v>39</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r="A1" s="1" t="s">
        <v>373</v>
      </c>
      <c r="B1" s="2" t="s">
        <v>374</v>
      </c>
    </row>
    <row r="2" spans="1:2">
      <c r="A2" s="4" t="s">
        <v>375</v>
      </c>
    </row>
    <row r="3" spans="1:2">
      <c r="A3" s="4" t="s">
        <v>376</v>
      </c>
      <c r="B3" s="7" t="n">
        <v>26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77</v>
      </c>
      <c r="B1" s="2" t="s">
        <v>70</v>
      </c>
      <c r="D1" s="2" t="s">
        <v>1</v>
      </c>
    </row>
    <row r="2" spans="1:7">
      <c r="B2" s="2" t="s">
        <v>31</v>
      </c>
      <c r="C2" s="2" t="s">
        <v>71</v>
      </c>
      <c r="D2" s="2" t="s">
        <v>2</v>
      </c>
      <c r="E2" s="2" t="s">
        <v>31</v>
      </c>
      <c r="F2" s="2" t="s">
        <v>378</v>
      </c>
      <c r="G2" s="2" t="s">
        <v>379</v>
      </c>
    </row>
    <row r="3" spans="1:7">
      <c r="A3" s="4" t="s">
        <v>307</v>
      </c>
      <c r="C3" s="7" t="n">
        <v>138982</v>
      </c>
      <c r="D3" s="7" t="n">
        <v>30000</v>
      </c>
      <c r="E3" s="7" t="n">
        <v>24137</v>
      </c>
    </row>
    <row r="4" spans="1:7">
      <c r="A4" s="4" t="s">
        <v>380</v>
      </c>
      <c r="D4" s="6" t="n">
        <v>7500</v>
      </c>
    </row>
    <row r="5" spans="1:7">
      <c r="A5" s="4" t="s">
        <v>381</v>
      </c>
    </row>
    <row r="6" spans="1:7">
      <c r="A6" s="4" t="s">
        <v>382</v>
      </c>
      <c r="D6" s="7" t="n">
        <v>5000</v>
      </c>
    </row>
    <row r="7" spans="1:7">
      <c r="A7" s="4" t="s">
        <v>383</v>
      </c>
    </row>
    <row r="8" spans="1:7">
      <c r="A8" s="4" t="s">
        <v>384</v>
      </c>
      <c r="F8" s="7" t="n">
        <v>389942</v>
      </c>
    </row>
    <row r="9" spans="1:7">
      <c r="A9" s="4" t="s">
        <v>301</v>
      </c>
      <c r="D9" s="4" t="s">
        <v>302</v>
      </c>
    </row>
    <row r="10" spans="1:7">
      <c r="A10" s="4" t="s">
        <v>385</v>
      </c>
      <c r="D10" s="7" t="n">
        <v>12746</v>
      </c>
    </row>
    <row r="11" spans="1:7">
      <c r="A11" s="4" t="s">
        <v>386</v>
      </c>
      <c r="D11" s="4" t="s">
        <v>387</v>
      </c>
    </row>
    <row r="12" spans="1:7">
      <c r="A12" s="4" t="s">
        <v>388</v>
      </c>
      <c r="D12" s="4" t="s">
        <v>389</v>
      </c>
    </row>
    <row r="13" spans="1:7">
      <c r="A13" s="4" t="s">
        <v>293</v>
      </c>
      <c r="B13" s="7" t="n">
        <v>12746</v>
      </c>
      <c r="D13" s="7" t="n">
        <v>12746</v>
      </c>
      <c r="E13" s="6" t="n">
        <v>12746</v>
      </c>
    </row>
    <row r="14" spans="1:7">
      <c r="A14" s="4" t="s">
        <v>82</v>
      </c>
      <c r="C14" s="6" t="n">
        <v>24186</v>
      </c>
      <c r="D14" s="6" t="n">
        <v>28071</v>
      </c>
      <c r="E14" s="6" t="n">
        <v>26845</v>
      </c>
    </row>
    <row r="15" spans="1:7">
      <c r="A15" s="4" t="s">
        <v>390</v>
      </c>
      <c r="D15" s="6" t="n">
        <v>338958</v>
      </c>
    </row>
    <row r="16" spans="1:7">
      <c r="A16" s="4" t="s">
        <v>391</v>
      </c>
    </row>
    <row r="17" spans="1:7">
      <c r="A17" s="4" t="s">
        <v>307</v>
      </c>
      <c r="C17" s="6" t="n">
        <v>20000</v>
      </c>
      <c r="D17" s="6" t="n">
        <v>30000</v>
      </c>
      <c r="E17" s="6" t="n">
        <v>30000</v>
      </c>
    </row>
    <row r="18" spans="1:7">
      <c r="A18" s="4" t="s">
        <v>392</v>
      </c>
      <c r="D18" s="6" t="n">
        <v>12500</v>
      </c>
    </row>
    <row r="19" spans="1:7">
      <c r="A19" s="4" t="s">
        <v>393</v>
      </c>
    </row>
    <row r="20" spans="1:7">
      <c r="A20" s="4" t="s">
        <v>394</v>
      </c>
      <c r="B20" s="7" t="n">
        <v>40000</v>
      </c>
      <c r="D20" s="6" t="n">
        <v>60000</v>
      </c>
      <c r="E20" s="6" t="n">
        <v>60000</v>
      </c>
    </row>
    <row r="21" spans="1:7">
      <c r="A21" s="4" t="s">
        <v>395</v>
      </c>
    </row>
    <row r="22" spans="1:7">
      <c r="A22" s="4" t="s">
        <v>384</v>
      </c>
      <c r="G22" s="7" t="n">
        <v>1900000</v>
      </c>
    </row>
    <row r="23" spans="1:7">
      <c r="A23" s="4" t="s">
        <v>82</v>
      </c>
      <c r="C23" s="6" t="n">
        <v>26105</v>
      </c>
      <c r="D23" s="6" t="n">
        <v>0</v>
      </c>
      <c r="E23" s="6" t="n">
        <v>0</v>
      </c>
    </row>
    <row r="24" spans="1:7">
      <c r="A24" s="4" t="s">
        <v>396</v>
      </c>
    </row>
    <row r="25" spans="1:7">
      <c r="A25" s="4" t="s">
        <v>384</v>
      </c>
      <c r="F25" s="6" t="n">
        <v>1500000</v>
      </c>
    </row>
    <row r="26" spans="1:7">
      <c r="A26" s="4" t="s">
        <v>82</v>
      </c>
      <c r="C26" s="6" t="n">
        <v>73006</v>
      </c>
      <c r="D26" s="6" t="n">
        <v>0</v>
      </c>
      <c r="E26" s="6" t="n">
        <v>0</v>
      </c>
    </row>
    <row r="27" spans="1:7">
      <c r="A27" s="4" t="s">
        <v>397</v>
      </c>
    </row>
    <row r="28" spans="1:7">
      <c r="A28" s="4" t="s">
        <v>384</v>
      </c>
      <c r="F28" s="7" t="n">
        <v>400000</v>
      </c>
    </row>
    <row r="29" spans="1:7">
      <c r="A29" s="4" t="s">
        <v>82</v>
      </c>
      <c r="C29" s="7" t="n">
        <v>1342</v>
      </c>
      <c r="D29" s="7" t="n">
        <v>0</v>
      </c>
      <c r="E2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23"/>
    <col customWidth="1" max="3" min="3" width="36"/>
    <col customWidth="1" max="4" min="4" width="29"/>
    <col customWidth="1" max="5" min="5" width="12"/>
  </cols>
  <sheetData>
    <row r="1" spans="1:5">
      <c r="A1" s="1" t="s">
        <v>99</v>
      </c>
      <c r="B1" s="2" t="s">
        <v>100</v>
      </c>
      <c r="C1" s="2" t="s">
        <v>101</v>
      </c>
      <c r="D1" s="2" t="s">
        <v>102</v>
      </c>
      <c r="E1" s="2" t="s">
        <v>103</v>
      </c>
    </row>
    <row r="2" spans="1:5">
      <c r="A2" s="4" t="s">
        <v>104</v>
      </c>
      <c r="B2" s="7" t="n">
        <v>157313</v>
      </c>
      <c r="C2" s="7" t="n">
        <v>11783945</v>
      </c>
      <c r="D2" s="7" t="n">
        <v>-14360008</v>
      </c>
      <c r="E2" s="7" t="n">
        <v>-2418750</v>
      </c>
    </row>
    <row r="3" spans="1:5">
      <c r="A3" s="4" t="s">
        <v>105</v>
      </c>
      <c r="B3" s="6" t="n">
        <v>4494669</v>
      </c>
    </row>
    <row r="4" spans="1:5">
      <c r="A4" s="3" t="s">
        <v>106</v>
      </c>
    </row>
    <row r="5" spans="1:5">
      <c r="A5" s="4" t="s">
        <v>107</v>
      </c>
      <c r="B5" s="7" t="n">
        <v>-500</v>
      </c>
      <c r="C5" s="6" t="n">
        <v>500</v>
      </c>
      <c r="D5" s="4" t="s">
        <v>39</v>
      </c>
      <c r="E5" s="4" t="s">
        <v>39</v>
      </c>
    </row>
    <row r="6" spans="1:5">
      <c r="A6" s="4" t="s">
        <v>108</v>
      </c>
      <c r="B6" s="6" t="n">
        <v>-14286</v>
      </c>
    </row>
    <row r="7" spans="1:5">
      <c r="A7" s="4" t="s">
        <v>109</v>
      </c>
      <c r="B7" s="4" t="s">
        <v>39</v>
      </c>
      <c r="C7" s="7" t="n">
        <v>16779</v>
      </c>
      <c r="D7" s="4" t="s">
        <v>39</v>
      </c>
      <c r="E7" s="7" t="n">
        <v>16779</v>
      </c>
    </row>
    <row r="8" spans="1:5">
      <c r="A8" s="4" t="s">
        <v>110</v>
      </c>
      <c r="B8" s="4" t="s">
        <v>39</v>
      </c>
      <c r="C8" s="4" t="s">
        <v>39</v>
      </c>
      <c r="D8" s="7" t="n">
        <v>2584234</v>
      </c>
      <c r="E8" s="6" t="n">
        <v>2584234</v>
      </c>
    </row>
    <row r="9" spans="1:5">
      <c r="A9" s="4" t="s">
        <v>111</v>
      </c>
      <c r="B9" s="7" t="n">
        <v>156813</v>
      </c>
      <c r="C9" s="7" t="n">
        <v>11801224</v>
      </c>
      <c r="D9" s="7" t="n">
        <v>-11775774</v>
      </c>
      <c r="E9" s="7" t="n">
        <v>182263</v>
      </c>
    </row>
    <row r="10" spans="1:5">
      <c r="A10" s="4" t="s">
        <v>112</v>
      </c>
      <c r="B10" s="6" t="n">
        <v>4480383</v>
      </c>
    </row>
    <row r="11" spans="1:5">
      <c r="A11" s="3" t="s">
        <v>106</v>
      </c>
    </row>
    <row r="12" spans="1:5">
      <c r="A12" s="4" t="s">
        <v>113</v>
      </c>
      <c r="B12" s="7" t="n">
        <v>6124</v>
      </c>
      <c r="C12" s="6" t="n">
        <v>-6124</v>
      </c>
      <c r="D12" s="4" t="s">
        <v>39</v>
      </c>
      <c r="E12" s="4" t="s">
        <v>39</v>
      </c>
    </row>
    <row r="13" spans="1:5">
      <c r="A13" s="4" t="s">
        <v>114</v>
      </c>
      <c r="B13" s="6" t="n">
        <v>174955</v>
      </c>
    </row>
    <row r="14" spans="1:5">
      <c r="A14" s="4" t="s">
        <v>109</v>
      </c>
      <c r="B14" s="4" t="s">
        <v>39</v>
      </c>
      <c r="C14" s="7" t="n">
        <v>11765</v>
      </c>
      <c r="D14" s="4" t="s">
        <v>39</v>
      </c>
      <c r="E14" s="7" t="n">
        <v>11765</v>
      </c>
    </row>
    <row r="15" spans="1:5">
      <c r="A15" s="4" t="s">
        <v>110</v>
      </c>
      <c r="B15" s="4" t="s">
        <v>39</v>
      </c>
      <c r="C15" s="4" t="s">
        <v>39</v>
      </c>
      <c r="D15" s="7" t="n">
        <v>-999175</v>
      </c>
      <c r="E15" s="6" t="n">
        <v>-999175</v>
      </c>
    </row>
    <row r="16" spans="1:5">
      <c r="A16" s="4" t="s">
        <v>115</v>
      </c>
      <c r="B16" s="7" t="n">
        <v>162937</v>
      </c>
      <c r="C16" s="7" t="n">
        <v>11806865</v>
      </c>
      <c r="D16" s="7" t="n">
        <v>-12774949</v>
      </c>
      <c r="E16" s="6" t="n">
        <v>-805147</v>
      </c>
    </row>
    <row r="17" spans="1:5">
      <c r="A17" s="4" t="s">
        <v>116</v>
      </c>
      <c r="B17" s="6" t="n">
        <v>4655338</v>
      </c>
    </row>
    <row r="18" spans="1:5">
      <c r="A18" s="3" t="s">
        <v>106</v>
      </c>
    </row>
    <row r="19" spans="1:5">
      <c r="A19" s="4" t="s">
        <v>109</v>
      </c>
      <c r="B19" s="4" t="s">
        <v>39</v>
      </c>
      <c r="C19" s="7" t="n">
        <v>5484</v>
      </c>
      <c r="D19" s="4" t="s">
        <v>39</v>
      </c>
      <c r="E19" s="6" t="n">
        <v>5484</v>
      </c>
    </row>
    <row r="20" spans="1:5">
      <c r="A20" s="4" t="s">
        <v>110</v>
      </c>
      <c r="B20" s="4" t="s">
        <v>39</v>
      </c>
      <c r="C20" s="4" t="s">
        <v>39</v>
      </c>
      <c r="D20" s="7" t="n">
        <v>10700</v>
      </c>
      <c r="E20" s="6" t="n">
        <v>10700</v>
      </c>
    </row>
    <row r="21" spans="1:5">
      <c r="A21" s="4" t="s">
        <v>117</v>
      </c>
      <c r="B21" s="7" t="n">
        <v>162937</v>
      </c>
      <c r="C21" s="7" t="n">
        <v>11812349</v>
      </c>
      <c r="D21" s="7" t="n">
        <v>-12764249</v>
      </c>
      <c r="E21" s="7" t="n">
        <v>-788963</v>
      </c>
    </row>
    <row r="22" spans="1:5">
      <c r="A22" s="4" t="s">
        <v>118</v>
      </c>
      <c r="B22" s="6" t="n">
        <v>46553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r="A1" s="1" t="s">
        <v>398</v>
      </c>
      <c r="B1" s="2" t="s">
        <v>2</v>
      </c>
      <c r="C1" s="2" t="s">
        <v>31</v>
      </c>
      <c r="D1" s="2" t="s">
        <v>71</v>
      </c>
    </row>
    <row r="2" spans="1:4">
      <c r="A2" s="3" t="s">
        <v>177</v>
      </c>
    </row>
    <row r="3" spans="1:4">
      <c r="A3" s="4" t="s">
        <v>399</v>
      </c>
      <c r="B3" s="7" t="n">
        <v>4711090</v>
      </c>
      <c r="C3" s="7" t="n">
        <v>4988429</v>
      </c>
      <c r="D3" s="7" t="n">
        <v>3980080</v>
      </c>
    </row>
    <row r="4" spans="1:4">
      <c r="A4" s="4" t="s">
        <v>400</v>
      </c>
      <c r="B4" s="7" t="n">
        <v>63972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401</v>
      </c>
      <c r="B1" s="2" t="s">
        <v>1</v>
      </c>
    </row>
    <row r="2" spans="1:3">
      <c r="B2" s="2" t="s">
        <v>2</v>
      </c>
      <c r="C2" s="2" t="s">
        <v>31</v>
      </c>
    </row>
    <row r="3" spans="1:3">
      <c r="A3" s="3" t="s">
        <v>177</v>
      </c>
    </row>
    <row r="4" spans="1:3">
      <c r="A4" s="4" t="s">
        <v>402</v>
      </c>
      <c r="B4" s="4" t="s">
        <v>403</v>
      </c>
      <c r="C4" s="4" t="s">
        <v>403</v>
      </c>
    </row>
    <row r="5" spans="1:3">
      <c r="A5" s="3" t="s">
        <v>404</v>
      </c>
    </row>
    <row r="6" spans="1:3">
      <c r="A6" s="4" t="s">
        <v>405</v>
      </c>
      <c r="B6" s="4" t="s">
        <v>406</v>
      </c>
      <c r="C6" s="4" t="s">
        <v>406</v>
      </c>
    </row>
    <row r="7" spans="1:3">
      <c r="A7" s="4" t="s">
        <v>407</v>
      </c>
      <c r="B7" s="4" t="s">
        <v>39</v>
      </c>
      <c r="C7" s="4" t="s">
        <v>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6"/>
    <col customWidth="1" max="5" min="5" width="14"/>
  </cols>
  <sheetData>
    <row r="1" spans="1:5">
      <c r="A1" s="1" t="s">
        <v>408</v>
      </c>
      <c r="B1" s="2" t="s">
        <v>70</v>
      </c>
      <c r="D1" s="2" t="s">
        <v>1</v>
      </c>
    </row>
    <row r="2" spans="1:5">
      <c r="B2" s="2" t="s">
        <v>71</v>
      </c>
      <c r="C2" s="2" t="s">
        <v>267</v>
      </c>
      <c r="D2" s="2" t="s">
        <v>2</v>
      </c>
      <c r="E2" s="2" t="s">
        <v>31</v>
      </c>
    </row>
    <row r="3" spans="1:5">
      <c r="A3" s="3" t="s">
        <v>409</v>
      </c>
    </row>
    <row r="4" spans="1:5">
      <c r="A4" s="4" t="s">
        <v>410</v>
      </c>
      <c r="D4" s="7" t="n">
        <v>-29744</v>
      </c>
      <c r="E4" s="7" t="n">
        <v>-686784</v>
      </c>
    </row>
    <row r="5" spans="1:5">
      <c r="A5" s="4" t="s">
        <v>411</v>
      </c>
      <c r="D5" s="6" t="n">
        <v>33382</v>
      </c>
      <c r="E5" s="6" t="n">
        <v>349653</v>
      </c>
    </row>
    <row r="6" spans="1:5">
      <c r="A6" s="4" t="s">
        <v>412</v>
      </c>
      <c r="D6" s="6" t="n">
        <v>3638</v>
      </c>
      <c r="E6" s="6" t="n">
        <v>-337131</v>
      </c>
    </row>
    <row r="7" spans="1:5">
      <c r="A7" s="4" t="s">
        <v>413</v>
      </c>
      <c r="D7" s="7" t="n">
        <v>-3638</v>
      </c>
      <c r="E7" s="7" t="n">
        <v>337131</v>
      </c>
    </row>
    <row r="8" spans="1:5">
      <c r="A8" s="4" t="s">
        <v>103</v>
      </c>
      <c r="B8" s="4" t="s">
        <v>39</v>
      </c>
      <c r="C8" s="4" t="s">
        <v>39</v>
      </c>
      <c r="D8" s="4" t="s">
        <v>39</v>
      </c>
      <c r="E8" s="4" t="s">
        <v>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s>
  <sheetData>
    <row r="1" spans="1:4">
      <c r="A1" s="1" t="s">
        <v>414</v>
      </c>
      <c r="B1" s="2" t="s">
        <v>2</v>
      </c>
      <c r="C1" s="2" t="s">
        <v>31</v>
      </c>
      <c r="D1" s="2" t="s">
        <v>71</v>
      </c>
    </row>
    <row r="2" spans="1:4">
      <c r="A2" s="3" t="s">
        <v>415</v>
      </c>
    </row>
    <row r="3" spans="1:4">
      <c r="A3" s="4" t="s">
        <v>416</v>
      </c>
      <c r="B3" s="7" t="n">
        <v>2175071</v>
      </c>
      <c r="C3" s="7" t="n">
        <v>2145327</v>
      </c>
    </row>
    <row r="4" spans="1:4">
      <c r="A4" s="4" t="s">
        <v>78</v>
      </c>
      <c r="B4" s="6" t="n">
        <v>458137</v>
      </c>
      <c r="C4" s="6" t="n">
        <v>741298</v>
      </c>
    </row>
    <row r="5" spans="1:4">
      <c r="A5" s="4" t="s">
        <v>417</v>
      </c>
      <c r="B5" s="6" t="n">
        <v>1956714</v>
      </c>
      <c r="C5" s="6" t="n">
        <v>1956714</v>
      </c>
    </row>
    <row r="6" spans="1:4">
      <c r="A6" s="4" t="s">
        <v>418</v>
      </c>
      <c r="B6" s="6" t="n">
        <v>133513</v>
      </c>
      <c r="C6" s="6" t="n">
        <v>155735</v>
      </c>
    </row>
    <row r="7" spans="1:4">
      <c r="A7" s="4" t="s">
        <v>419</v>
      </c>
      <c r="B7" s="6" t="n">
        <v>-12345</v>
      </c>
      <c r="C7" s="6" t="n">
        <v>-10645</v>
      </c>
    </row>
    <row r="8" spans="1:4">
      <c r="A8" s="4" t="s">
        <v>420</v>
      </c>
      <c r="B8" s="6" t="n">
        <v>4711090</v>
      </c>
      <c r="C8" s="6" t="n">
        <v>4988429</v>
      </c>
      <c r="D8" s="7" t="n">
        <v>3980080</v>
      </c>
    </row>
    <row r="9" spans="1:4">
      <c r="A9" s="4" t="s">
        <v>405</v>
      </c>
      <c r="B9" s="7" t="n">
        <v>-4711090</v>
      </c>
      <c r="C9" s="7" t="n">
        <v>-4988429</v>
      </c>
    </row>
    <row r="10" spans="1:4">
      <c r="A10" s="4" t="s">
        <v>421</v>
      </c>
      <c r="B10" s="4" t="s">
        <v>39</v>
      </c>
      <c r="C10" s="4" t="s">
        <v>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r="1" spans="1:5">
      <c r="A1" s="1" t="s">
        <v>422</v>
      </c>
      <c r="B1" s="2" t="s">
        <v>70</v>
      </c>
      <c r="D1" s="2" t="s">
        <v>1</v>
      </c>
    </row>
    <row r="2" spans="1:5">
      <c r="B2" s="2" t="s">
        <v>71</v>
      </c>
      <c r="C2" s="2" t="s">
        <v>267</v>
      </c>
      <c r="D2" s="2" t="s">
        <v>2</v>
      </c>
      <c r="E2" s="2" t="s">
        <v>31</v>
      </c>
    </row>
    <row r="3" spans="1:5">
      <c r="A3" s="3" t="s">
        <v>180</v>
      </c>
    </row>
    <row r="4" spans="1:5">
      <c r="A4" s="4" t="s">
        <v>73</v>
      </c>
      <c r="B4" s="7" t="n">
        <v>592756</v>
      </c>
      <c r="C4" s="7" t="n">
        <v>1386545</v>
      </c>
      <c r="D4" s="7" t="n">
        <v>406219</v>
      </c>
      <c r="E4" s="7" t="n">
        <v>744066</v>
      </c>
    </row>
    <row r="5" spans="1:5">
      <c r="A5" s="4" t="s">
        <v>74</v>
      </c>
      <c r="B5" s="6" t="n">
        <v>191711</v>
      </c>
      <c r="C5" s="6" t="n">
        <v>433498</v>
      </c>
      <c r="D5" s="6" t="n">
        <v>153054</v>
      </c>
      <c r="E5" s="6" t="n">
        <v>368883</v>
      </c>
    </row>
    <row r="6" spans="1:5">
      <c r="A6" s="4" t="s">
        <v>75</v>
      </c>
      <c r="B6" s="6" t="n">
        <v>401045</v>
      </c>
      <c r="C6" s="6" t="n">
        <v>953047</v>
      </c>
      <c r="D6" s="6" t="n">
        <v>253165</v>
      </c>
      <c r="E6" s="6" t="n">
        <v>375183</v>
      </c>
    </row>
    <row r="7" spans="1:5">
      <c r="A7" s="4" t="s">
        <v>423</v>
      </c>
      <c r="B7" s="6" t="n">
        <v>943862</v>
      </c>
      <c r="C7" s="6" t="n">
        <v>1845356</v>
      </c>
      <c r="D7" s="6" t="n">
        <v>354038</v>
      </c>
      <c r="E7" s="6" t="n">
        <v>1297477</v>
      </c>
    </row>
    <row r="8" spans="1:5">
      <c r="A8" s="4" t="s">
        <v>80</v>
      </c>
      <c r="B8" s="6" t="n">
        <v>-542817</v>
      </c>
      <c r="C8" s="6" t="n">
        <v>-892309</v>
      </c>
      <c r="D8" s="6" t="n">
        <v>-100873</v>
      </c>
      <c r="E8" s="6" t="n">
        <v>-922294</v>
      </c>
    </row>
    <row r="9" spans="1:5">
      <c r="A9" s="4" t="s">
        <v>83</v>
      </c>
      <c r="B9" s="7" t="n">
        <v>-37173</v>
      </c>
      <c r="C9" s="7" t="n">
        <v>-143021</v>
      </c>
      <c r="D9" s="7" t="n">
        <v>-28275</v>
      </c>
      <c r="E9" s="7" t="n">
        <v>-30158</v>
      </c>
    </row>
    <row r="10" spans="1:5">
      <c r="A10" s="4" t="s">
        <v>86</v>
      </c>
      <c r="B10" s="4" t="s">
        <v>39</v>
      </c>
      <c r="C10" s="4" t="s">
        <v>39</v>
      </c>
      <c r="D10" s="4" t="s">
        <v>39</v>
      </c>
      <c r="E10" s="4" t="s">
        <v>39</v>
      </c>
    </row>
    <row r="11" spans="1:5">
      <c r="A11" s="4" t="s">
        <v>87</v>
      </c>
      <c r="B11" s="7" t="n">
        <v>-579990</v>
      </c>
      <c r="C11" s="7" t="n">
        <v>-1035330</v>
      </c>
      <c r="D11" s="7" t="n">
        <v>-129148</v>
      </c>
      <c r="E11" s="7" t="n">
        <v>-952452</v>
      </c>
    </row>
    <row r="12" spans="1:5">
      <c r="A12" s="4" t="s">
        <v>88</v>
      </c>
      <c r="B12" s="6" t="n">
        <v>375681</v>
      </c>
      <c r="C12" s="7" t="n">
        <v>774798</v>
      </c>
      <c r="D12" s="7" t="n">
        <v>139848</v>
      </c>
      <c r="E12" s="7" t="n">
        <v>-46723</v>
      </c>
    </row>
    <row r="13" spans="1:5">
      <c r="A13" s="4" t="s">
        <v>89</v>
      </c>
      <c r="B13" s="6" t="n">
        <v>2788543</v>
      </c>
      <c r="C13" s="4" t="s">
        <v>39</v>
      </c>
      <c r="D13" s="4" t="s">
        <v>39</v>
      </c>
      <c r="E13" s="4" t="s">
        <v>39</v>
      </c>
    </row>
    <row r="14" spans="1:5">
      <c r="A14" s="4" t="s">
        <v>90</v>
      </c>
      <c r="B14" s="7" t="n">
        <v>2584234</v>
      </c>
      <c r="C14" s="7" t="n">
        <v>-260532</v>
      </c>
      <c r="D14" s="7" t="n">
        <v>10700</v>
      </c>
      <c r="E14" s="7" t="n">
        <v>-999175</v>
      </c>
    </row>
    <row r="15" spans="1:5">
      <c r="A15" s="4" t="s">
        <v>424</v>
      </c>
      <c r="B15" s="9" t="n">
        <v>-0.13</v>
      </c>
      <c r="C15" s="9" t="n">
        <v>-0.24</v>
      </c>
      <c r="D15" s="9" t="n">
        <v>-0.03</v>
      </c>
      <c r="E15" s="9" t="n">
        <v>-0.21</v>
      </c>
    </row>
    <row r="16" spans="1:5">
      <c r="A16" s="4" t="s">
        <v>425</v>
      </c>
      <c r="B16" s="10" t="n">
        <v>0.71</v>
      </c>
      <c r="C16" s="10" t="n">
        <v>0.18</v>
      </c>
      <c r="D16" s="10" t="n">
        <v>0.03</v>
      </c>
      <c r="E16" s="10" t="n">
        <v>-0.01</v>
      </c>
    </row>
    <row r="17" spans="1:5">
      <c r="A17" s="4" t="s">
        <v>426</v>
      </c>
      <c r="B17" s="10" t="n">
        <v>0.58</v>
      </c>
      <c r="C17" s="10" t="n">
        <v>-0.06</v>
      </c>
      <c r="D17" s="6" t="n">
        <v>0</v>
      </c>
      <c r="E17" s="10" t="n">
        <v>-0.22</v>
      </c>
    </row>
    <row r="18" spans="1:5">
      <c r="A18" s="4" t="s">
        <v>427</v>
      </c>
      <c r="B18" s="10" t="n">
        <v>-0.12</v>
      </c>
      <c r="C18" s="10" t="n">
        <v>-0.24</v>
      </c>
      <c r="D18" s="10" t="n">
        <v>-0.03</v>
      </c>
      <c r="E18" s="10" t="n">
        <v>-0.21</v>
      </c>
    </row>
    <row r="19" spans="1:5">
      <c r="A19" s="4" t="s">
        <v>428</v>
      </c>
      <c r="B19" s="10" t="n">
        <v>0.68</v>
      </c>
      <c r="C19" s="10" t="n">
        <v>0.18</v>
      </c>
    </row>
    <row r="20" spans="1:5">
      <c r="A20" s="4" t="s">
        <v>429</v>
      </c>
      <c r="B20" s="9" t="n">
        <v>0.55</v>
      </c>
      <c r="C20" s="9" t="n">
        <v>-0.06</v>
      </c>
      <c r="D20" s="7" t="n">
        <v>0</v>
      </c>
      <c r="E20" s="9" t="n">
        <v>-0.22</v>
      </c>
    </row>
    <row r="21" spans="1:5">
      <c r="A21" s="4" t="s">
        <v>430</v>
      </c>
      <c r="B21" s="6" t="n">
        <v>4487738</v>
      </c>
      <c r="C21" s="6" t="n">
        <v>4308655</v>
      </c>
      <c r="D21" s="6" t="n">
        <v>4655338</v>
      </c>
      <c r="E21" s="6" t="n">
        <v>4625148</v>
      </c>
    </row>
    <row r="22" spans="1:5">
      <c r="A22" s="4" t="s">
        <v>431</v>
      </c>
      <c r="B22" s="6" t="n">
        <v>4662978</v>
      </c>
      <c r="C22" s="6" t="n">
        <v>4308655</v>
      </c>
      <c r="D22" s="6" t="n">
        <v>4655338</v>
      </c>
      <c r="E22" s="6" t="n">
        <v>46251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77"/>
    <col customWidth="1" max="3" min="3" width="80"/>
    <col customWidth="1" max="4" min="4" width="14"/>
    <col customWidth="1" max="5" min="5" width="14"/>
  </cols>
  <sheetData>
    <row r="1" spans="1:5">
      <c r="A1" s="1" t="s">
        <v>432</v>
      </c>
      <c r="B1" s="2" t="s">
        <v>433</v>
      </c>
      <c r="C1" s="2" t="s">
        <v>434</v>
      </c>
      <c r="D1" s="2" t="s">
        <v>435</v>
      </c>
      <c r="E1" s="2" t="s">
        <v>2</v>
      </c>
    </row>
    <row r="2" spans="1:5">
      <c r="A2" s="4" t="s">
        <v>436</v>
      </c>
      <c r="E2" s="6" t="n">
        <v>8000000</v>
      </c>
    </row>
    <row r="3" spans="1:5">
      <c r="A3" s="4" t="s">
        <v>437</v>
      </c>
    </row>
    <row r="4" spans="1:5">
      <c r="A4" s="4" t="s">
        <v>438</v>
      </c>
      <c r="B4" s="4" t="s">
        <v>439</v>
      </c>
      <c r="C4" s="4" t="s">
        <v>440</v>
      </c>
    </row>
    <row r="5" spans="1:5">
      <c r="A5" s="4" t="s">
        <v>436</v>
      </c>
      <c r="D5" s="10" t="n">
        <v>27.32</v>
      </c>
    </row>
    <row r="6" spans="1:5">
      <c r="A6" s="4" t="s">
        <v>441</v>
      </c>
      <c r="D6" s="6" t="n">
        <v>13700000</v>
      </c>
    </row>
    <row r="7" spans="1:5">
      <c r="A7" s="4" t="s">
        <v>442</v>
      </c>
      <c r="D7" s="4" t="s">
        <v>4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19</v>
      </c>
      <c r="B1" s="2" t="s">
        <v>70</v>
      </c>
      <c r="C1" s="2" t="s">
        <v>1</v>
      </c>
    </row>
    <row r="2" spans="1:4">
      <c r="B2" s="2" t="s">
        <v>71</v>
      </c>
      <c r="C2" s="2" t="s">
        <v>2</v>
      </c>
      <c r="D2" s="2" t="s">
        <v>31</v>
      </c>
    </row>
    <row r="3" spans="1:4">
      <c r="A3" s="3" t="s">
        <v>120</v>
      </c>
    </row>
    <row r="4" spans="1:4">
      <c r="A4" s="4" t="s">
        <v>90</v>
      </c>
      <c r="B4" s="7" t="n">
        <v>2584234</v>
      </c>
      <c r="C4" s="7" t="n">
        <v>10700</v>
      </c>
      <c r="D4" s="7" t="n">
        <v>-999175</v>
      </c>
    </row>
    <row r="5" spans="1:4">
      <c r="A5" s="3" t="s">
        <v>121</v>
      </c>
    </row>
    <row r="6" spans="1:4">
      <c r="A6" s="4" t="s">
        <v>122</v>
      </c>
      <c r="B6" s="6" t="n">
        <v>23281</v>
      </c>
      <c r="C6" s="4" t="s">
        <v>39</v>
      </c>
      <c r="D6" s="7" t="n">
        <v>6099</v>
      </c>
    </row>
    <row r="7" spans="1:4">
      <c r="A7" s="4" t="s">
        <v>123</v>
      </c>
      <c r="B7" s="6" t="n">
        <v>7045</v>
      </c>
      <c r="C7" s="4" t="s">
        <v>39</v>
      </c>
      <c r="D7" s="4" t="s">
        <v>39</v>
      </c>
    </row>
    <row r="8" spans="1:4">
      <c r="A8" s="4" t="s">
        <v>124</v>
      </c>
      <c r="B8" s="6" t="n">
        <v>41538</v>
      </c>
      <c r="C8" s="7" t="n">
        <v>17137</v>
      </c>
      <c r="D8" s="7" t="n">
        <v>87253</v>
      </c>
    </row>
    <row r="9" spans="1:4">
      <c r="A9" s="4" t="s">
        <v>125</v>
      </c>
      <c r="B9" s="6" t="n">
        <v>16779</v>
      </c>
      <c r="C9" s="6" t="n">
        <v>5484</v>
      </c>
      <c r="D9" s="6" t="n">
        <v>11765</v>
      </c>
    </row>
    <row r="10" spans="1:4">
      <c r="A10" s="3" t="s">
        <v>126</v>
      </c>
    </row>
    <row r="11" spans="1:4">
      <c r="A11" s="4" t="s">
        <v>127</v>
      </c>
      <c r="B11" s="6" t="n">
        <v>-8074</v>
      </c>
      <c r="C11" s="6" t="n">
        <v>18353</v>
      </c>
      <c r="D11" s="6" t="n">
        <v>-44334</v>
      </c>
    </row>
    <row r="12" spans="1:4">
      <c r="A12" s="4" t="s">
        <v>35</v>
      </c>
      <c r="B12" s="6" t="n">
        <v>-35406</v>
      </c>
      <c r="C12" s="7" t="n">
        <v>14668</v>
      </c>
      <c r="D12" s="7" t="n">
        <v>84045</v>
      </c>
    </row>
    <row r="13" spans="1:4">
      <c r="A13" s="4" t="s">
        <v>128</v>
      </c>
      <c r="B13" s="6" t="n">
        <v>31</v>
      </c>
      <c r="C13" s="4" t="s">
        <v>39</v>
      </c>
      <c r="D13" s="4" t="s">
        <v>39</v>
      </c>
    </row>
    <row r="14" spans="1:4">
      <c r="A14" s="4" t="s">
        <v>42</v>
      </c>
      <c r="B14" s="6" t="n">
        <v>-773665</v>
      </c>
      <c r="C14" s="7" t="n">
        <v>-21483</v>
      </c>
      <c r="D14" s="7" t="n">
        <v>54139</v>
      </c>
    </row>
    <row r="15" spans="1:4">
      <c r="A15" s="4" t="s">
        <v>43</v>
      </c>
      <c r="B15" s="6" t="n">
        <v>-478291</v>
      </c>
      <c r="C15" s="6" t="n">
        <v>24890</v>
      </c>
      <c r="D15" s="6" t="n">
        <v>-23146</v>
      </c>
    </row>
    <row r="16" spans="1:4">
      <c r="A16" s="4" t="s">
        <v>45</v>
      </c>
      <c r="B16" s="6" t="n">
        <v>9587</v>
      </c>
      <c r="C16" s="6" t="n">
        <v>-75188</v>
      </c>
      <c r="D16" s="6" t="n">
        <v>5365</v>
      </c>
    </row>
    <row r="17" spans="1:4">
      <c r="A17" s="4" t="s">
        <v>129</v>
      </c>
      <c r="B17" s="6" t="n">
        <v>-871192</v>
      </c>
      <c r="C17" s="6" t="n">
        <v>-88150</v>
      </c>
      <c r="D17" s="6" t="n">
        <v>63618</v>
      </c>
    </row>
    <row r="18" spans="1:4">
      <c r="A18" s="4" t="s">
        <v>130</v>
      </c>
      <c r="B18" s="6" t="n">
        <v>515867</v>
      </c>
      <c r="C18" s="7" t="n">
        <v>-93589</v>
      </c>
      <c r="D18" s="7" t="n">
        <v>-754371</v>
      </c>
    </row>
    <row r="19" spans="1:4">
      <c r="A19" s="3" t="s">
        <v>131</v>
      </c>
    </row>
    <row r="20" spans="1:4">
      <c r="A20" s="4" t="s">
        <v>132</v>
      </c>
      <c r="B20" s="6" t="n">
        <v>8300000</v>
      </c>
      <c r="C20" s="4" t="s">
        <v>39</v>
      </c>
      <c r="D20" s="4" t="s">
        <v>39</v>
      </c>
    </row>
    <row r="21" spans="1:4">
      <c r="A21" s="4" t="s">
        <v>133</v>
      </c>
      <c r="B21" s="6" t="n">
        <v>695</v>
      </c>
      <c r="C21" s="4" t="s">
        <v>39</v>
      </c>
      <c r="D21" s="4" t="s">
        <v>39</v>
      </c>
    </row>
    <row r="22" spans="1:4">
      <c r="A22" s="4" t="s">
        <v>134</v>
      </c>
      <c r="B22" s="6" t="n">
        <v>8300695</v>
      </c>
      <c r="C22" s="4" t="s">
        <v>39</v>
      </c>
      <c r="D22" s="4" t="s">
        <v>39</v>
      </c>
    </row>
    <row r="23" spans="1:4">
      <c r="A23" s="3" t="s">
        <v>135</v>
      </c>
    </row>
    <row r="24" spans="1:4">
      <c r="A24" s="4" t="s">
        <v>136</v>
      </c>
      <c r="B24" s="6" t="n">
        <v>-249000</v>
      </c>
      <c r="C24" s="4" t="s">
        <v>39</v>
      </c>
      <c r="D24" s="4" t="s">
        <v>39</v>
      </c>
    </row>
    <row r="25" spans="1:4">
      <c r="A25" s="4" t="s">
        <v>137</v>
      </c>
      <c r="B25" s="6" t="n">
        <v>-4791316</v>
      </c>
      <c r="C25" s="4" t="s">
        <v>39</v>
      </c>
      <c r="D25" s="4" t="s">
        <v>39</v>
      </c>
    </row>
    <row r="26" spans="1:4">
      <c r="A26" s="4" t="s">
        <v>138</v>
      </c>
      <c r="B26" s="6" t="n">
        <v>-2037915</v>
      </c>
      <c r="C26" s="4" t="s">
        <v>39</v>
      </c>
      <c r="D26" s="4" t="s">
        <v>39</v>
      </c>
    </row>
    <row r="27" spans="1:4">
      <c r="A27" s="4" t="s">
        <v>139</v>
      </c>
      <c r="B27" s="6" t="n">
        <v>-929017</v>
      </c>
      <c r="C27" s="4" t="s">
        <v>39</v>
      </c>
      <c r="D27" s="4" t="s">
        <v>39</v>
      </c>
    </row>
    <row r="28" spans="1:4">
      <c r="A28" s="4" t="s">
        <v>140</v>
      </c>
      <c r="B28" s="6" t="n">
        <v>-384</v>
      </c>
      <c r="C28" s="4" t="s">
        <v>39</v>
      </c>
      <c r="D28" s="4" t="s">
        <v>39</v>
      </c>
    </row>
    <row r="29" spans="1:4">
      <c r="A29" s="4" t="s">
        <v>141</v>
      </c>
      <c r="B29" s="6" t="n">
        <v>-8007632</v>
      </c>
      <c r="C29" s="4" t="s">
        <v>39</v>
      </c>
      <c r="D29" s="4" t="s">
        <v>39</v>
      </c>
    </row>
    <row r="30" spans="1:4">
      <c r="A30" s="4" t="s">
        <v>142</v>
      </c>
      <c r="B30" s="6" t="n">
        <v>808930</v>
      </c>
      <c r="C30" s="7" t="n">
        <v>-93589</v>
      </c>
      <c r="D30" s="7" t="n">
        <v>-754371</v>
      </c>
    </row>
    <row r="31" spans="1:4">
      <c r="A31" s="4" t="s">
        <v>143</v>
      </c>
      <c r="B31" s="6" t="n">
        <v>40298</v>
      </c>
      <c r="C31" s="6" t="n">
        <v>94857</v>
      </c>
      <c r="D31" s="6" t="n">
        <v>849228</v>
      </c>
    </row>
    <row r="32" spans="1:4">
      <c r="A32" s="4" t="s">
        <v>144</v>
      </c>
      <c r="B32" s="6" t="n">
        <v>849228</v>
      </c>
      <c r="C32" s="7" t="n">
        <v>1268</v>
      </c>
      <c r="D32" s="7" t="n">
        <v>94857</v>
      </c>
    </row>
    <row r="33" spans="1:4">
      <c r="A33" s="3" t="s">
        <v>145</v>
      </c>
    </row>
    <row r="34" spans="1:4">
      <c r="A34" s="4" t="s">
        <v>146</v>
      </c>
      <c r="B34" s="7" t="n">
        <v>431642</v>
      </c>
      <c r="C34" s="4" t="s">
        <v>39</v>
      </c>
      <c r="D34" s="4" t="s">
        <v>39</v>
      </c>
    </row>
    <row r="35" spans="1:4">
      <c r="A35" s="4" t="s">
        <v>86</v>
      </c>
      <c r="B35" s="4" t="s">
        <v>39</v>
      </c>
      <c r="C35" s="4" t="s">
        <v>39</v>
      </c>
      <c r="D35" s="4" t="s">
        <v>3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vt:lpstr>
      <vt:lpstr>Summary of Significant Accounti</vt:lpstr>
      <vt:lpstr>Discontinued Operations</vt:lpstr>
      <vt:lpstr>Property and Equipment</vt:lpstr>
      <vt:lpstr>Debt</vt:lpstr>
      <vt:lpstr>Leases</vt:lpstr>
      <vt:lpstr>Equity</vt:lpstr>
      <vt:lpstr>Stock Based Compensation Plans</vt:lpstr>
      <vt:lpstr>Commitments and Contingencies</vt:lpstr>
      <vt:lpstr>Related Party Transactions</vt:lpstr>
      <vt:lpstr>Income Taxes</vt:lpstr>
      <vt:lpstr>Transition Period Comparative D</vt:lpstr>
      <vt:lpstr>Subsequent Events</vt:lpstr>
      <vt:lpstr>Summary of Significant Accoun20</vt:lpstr>
      <vt:lpstr>Summary of Significant Accoun21</vt:lpstr>
      <vt:lpstr>Discontinued Operations (Tables</vt:lpstr>
      <vt:lpstr>Property and Equipment (Tables)</vt:lpstr>
      <vt:lpstr>Debt (Tables)</vt:lpstr>
      <vt:lpstr>Leases (Tables)</vt:lpstr>
      <vt:lpstr>Equity (Tables)</vt:lpstr>
      <vt:lpstr>Stock Based Compensation Plans </vt:lpstr>
      <vt:lpstr>Income Taxes (Tables)</vt:lpstr>
      <vt:lpstr>Transition Period Comparative29</vt:lpstr>
      <vt:lpstr>Summary of Significant Accoun30</vt:lpstr>
      <vt:lpstr>Summary of Significant Accoun31</vt:lpstr>
      <vt:lpstr>Discontinued Operations (Detail</vt:lpstr>
      <vt:lpstr>Discontinued Operations (Deta33</vt:lpstr>
      <vt:lpstr>Discontinued Operations (Deta34</vt:lpstr>
      <vt:lpstr>Property and Equipment (Details</vt:lpstr>
      <vt:lpstr>Property and Equipment (Detai36</vt:lpstr>
      <vt:lpstr>Debt (Details Narrative)</vt:lpstr>
      <vt:lpstr>Debt (Details)</vt:lpstr>
      <vt:lpstr>Debt (Details 1)</vt:lpstr>
      <vt:lpstr>Leases (Details Narrative)</vt:lpstr>
      <vt:lpstr>Leases (Details)</vt:lpstr>
      <vt:lpstr>Equity (Details Narrative)</vt:lpstr>
      <vt:lpstr>Equity (Details)</vt:lpstr>
      <vt:lpstr>Stock Based Compensation Plan44</vt:lpstr>
      <vt:lpstr>Stock Based Compensation Plan45</vt:lpstr>
      <vt:lpstr>Stock Based Compensation Plan46</vt:lpstr>
      <vt:lpstr>Stock Based Compensation Plan47</vt:lpstr>
      <vt:lpstr>Commitments and Contingencies (</vt:lpstr>
      <vt:lpstr>Related Party Transactions (Det</vt:lpstr>
      <vt:lpstr>Income Taxes (Details Narrative</vt:lpstr>
      <vt:lpstr>Income Taxes (Details)</vt:lpstr>
      <vt:lpstr>Income Taxes (Details 1)</vt:lpstr>
      <vt:lpstr>Income Taxes (Details 2)</vt:lpstr>
      <vt:lpstr>Transition Period Comparative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3:25:10Z</dcterms:created>
  <dcterms:modified xmlns:dcterms="http://purl.org/dc/terms/" xmlns:xsi="http://www.w3.org/2001/XMLSchema-instance" xsi:type="dcterms:W3CDTF">2016-03-31T13:25:10Z</dcterms:modified>
  <dc:title xmlns:dc="http://purl.org/dc/elements/1.1/">Untitled</dc:title>
  <dc:description xmlns:dc="http://purl.org/dc/elements/1.1/"/>
  <dc:subject xmlns:dc="http://purl.org/dc/elements/1.1/"/>
  <cp:keywords/>
  <cp:category/>
</cp:coreProperties>
</file>